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PROPERTY AND EQUIPMENT" sheetId="9" state="visible" r:id="rId9"/>
    <sheet xmlns:r="http://schemas.openxmlformats.org/officeDocument/2006/relationships" name="OPERATING LEASE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FOREIGN CURRENCY EXCHANGE RATE " sheetId="14" state="visible" r:id="rId14"/>
    <sheet xmlns:r="http://schemas.openxmlformats.org/officeDocument/2006/relationships" name="COMMITMENT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OUNTS RECEIVABLE (Tables)" sheetId="18" state="visible" r:id="rId18"/>
    <sheet xmlns:r="http://schemas.openxmlformats.org/officeDocument/2006/relationships" name="PROPERTY AND EQUIPMENT (Tables)" sheetId="19" state="visible" r:id="rId19"/>
    <sheet xmlns:r="http://schemas.openxmlformats.org/officeDocument/2006/relationships" name="OPERATING LEASES (Tables)" sheetId="20" state="visible" r:id="rId20"/>
    <sheet xmlns:r="http://schemas.openxmlformats.org/officeDocument/2006/relationships" name="INCOME TAXES (Tables)" sheetId="21" state="visible" r:id="rId21"/>
    <sheet xmlns:r="http://schemas.openxmlformats.org/officeDocument/2006/relationships" name="EARNINGS PER SHARE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ACCOUNTS RECEIVABLE (Details)" sheetId="26" state="visible" r:id="rId26"/>
    <sheet xmlns:r="http://schemas.openxmlformats.org/officeDocument/2006/relationships" name="ACCOUNTS RECEIVABLE (Details 1)" sheetId="27" state="visible" r:id="rId27"/>
    <sheet xmlns:r="http://schemas.openxmlformats.org/officeDocument/2006/relationships" name="ACCOUNTS RECEIVABLE (Details Na"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OPERATING LEASES (Details)" sheetId="31" state="visible" r:id="rId31"/>
    <sheet xmlns:r="http://schemas.openxmlformats.org/officeDocument/2006/relationships" name="OPERATING LEASES (Details Narra" sheetId="32" state="visible" r:id="rId32"/>
    <sheet xmlns:r="http://schemas.openxmlformats.org/officeDocument/2006/relationships" name="STOCKHOLDERS' EQUITY (Details N"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2)" sheetId="36" state="visible" r:id="rId36"/>
    <sheet xmlns:r="http://schemas.openxmlformats.org/officeDocument/2006/relationships" name="INCOME TAXES  (Details Narrativ" sheetId="37" state="visible" r:id="rId37"/>
    <sheet xmlns:r="http://schemas.openxmlformats.org/officeDocument/2006/relationships" name="EARNINGS PER SHARE (Details)" sheetId="38" state="visible" r:id="rId38"/>
    <sheet xmlns:r="http://schemas.openxmlformats.org/officeDocument/2006/relationships" name="EARNINGS PER SHARE (Details Nar" sheetId="39" state="visible" r:id="rId39"/>
    <sheet xmlns:r="http://schemas.openxmlformats.org/officeDocument/2006/relationships" name="FOREIGN CURRENCY EXCHANGE RAT_2" sheetId="40" state="visible" r:id="rId40"/>
    <sheet xmlns:r="http://schemas.openxmlformats.org/officeDocument/2006/relationships" name="COMMITMENT AND CONTINGENCIES (D" sheetId="41" state="visible" r:id="rId41"/>
  </sheets>
  <definedNames/>
  <calcPr calcId="124519" fullCalcOnLoad="1"/>
</workbook>
</file>

<file path=xl/sharedStrings.xml><?xml version="1.0" encoding="utf-8"?>
<sst xmlns="http://schemas.openxmlformats.org/spreadsheetml/2006/main" uniqueCount="429">
  <si>
    <t>Document and Entity Information - USD ($) $ in Millions</t>
  </si>
  <si>
    <t>12 Months Ended</t>
  </si>
  <si>
    <t>Dec. 31, 2018</t>
  </si>
  <si>
    <t>Mar. 28, 2019</t>
  </si>
  <si>
    <t>Jun. 30, 2018</t>
  </si>
  <si>
    <t>Document And Entity Information [Abstract]</t>
  </si>
  <si>
    <t>Entity Registrant Name</t>
  </si>
  <si>
    <t>TABLE TRAC INC</t>
  </si>
  <si>
    <t>Entity Central Index Key</t>
  </si>
  <si>
    <t>0001090396</t>
  </si>
  <si>
    <t>Document Type</t>
  </si>
  <si>
    <t>10-K</t>
  </si>
  <si>
    <t>Trading Symbol</t>
  </si>
  <si>
    <t>TBTC</t>
  </si>
  <si>
    <t>Document Period End Date</t>
  </si>
  <si>
    <t>Dec. 31,
		2018</t>
  </si>
  <si>
    <t>Amendment Flag</t>
  </si>
  <si>
    <t>false</t>
  </si>
  <si>
    <t>Current Fiscal Year End Date</t>
  </si>
  <si>
    <t>--12-31</t>
  </si>
  <si>
    <t>Entity Current Reporting Status</t>
  </si>
  <si>
    <t>Yes</t>
  </si>
  <si>
    <t>Entity Well-known Seasoned Issuer</t>
  </si>
  <si>
    <t>No</t>
  </si>
  <si>
    <t>Entity Voluntary Filers</t>
  </si>
  <si>
    <t>Entity Emerging Growth Company</t>
  </si>
  <si>
    <t>Entity Ex Transition Period</t>
  </si>
  <si>
    <t>Entity Filer Category</t>
  </si>
  <si>
    <t>Non-accelerated Filer</t>
  </si>
  <si>
    <t>Entity Small Business</t>
  </si>
  <si>
    <t>true</t>
  </si>
  <si>
    <t>Entity Shell Company</t>
  </si>
  <si>
    <t>Entity Public Float</t>
  </si>
  <si>
    <t>Entity Common Stock, Shares Outstanding</t>
  </si>
  <si>
    <t>Document Fiscal Period Focus</t>
  </si>
  <si>
    <t>FY</t>
  </si>
  <si>
    <t>Document Fiscal Year Focus</t>
  </si>
  <si>
    <t>2018</t>
  </si>
  <si>
    <t>BALANCE SHEETS - USD ($)</t>
  </si>
  <si>
    <t>Dec. 31, 2017</t>
  </si>
  <si>
    <t>CURRENT ASSETS</t>
  </si>
  <si>
    <t>Cash</t>
  </si>
  <si>
    <t>Accounts receivable, net of allowance for doubtful accounts of $165,840 at December 31, 2018 and $181,473 at December 31, 2017</t>
  </si>
  <si>
    <t>Inventory</t>
  </si>
  <si>
    <t>Prepaid expenses and other current assets</t>
  </si>
  <si>
    <t>TOTAL CURRENT ASSETS</t>
  </si>
  <si>
    <t>LONG-TERM ASSETS</t>
  </si>
  <si>
    <t>Property and equipment, net</t>
  </si>
  <si>
    <t>Contract and other long-term assets</t>
  </si>
  <si>
    <t>Long-term accounts receivable - financed contracts</t>
  </si>
  <si>
    <t>TOTAL LONG-TERM ASSETS</t>
  </si>
  <si>
    <t>TOTAL ASSETS</t>
  </si>
  <si>
    <t>CURRENT LIABILITIES</t>
  </si>
  <si>
    <t>Accounts payable and accrued expenses</t>
  </si>
  <si>
    <t>Payroll liabilities</t>
  </si>
  <si>
    <t>Notes payable</t>
  </si>
  <si>
    <t>Customer deposits</t>
  </si>
  <si>
    <t>Income tax payable</t>
  </si>
  <si>
    <t>TOTAL CURRENT LIABILITIES</t>
  </si>
  <si>
    <t>LONG-TERM LIABILITIES</t>
  </si>
  <si>
    <t>Contract liabilities</t>
  </si>
  <si>
    <t>Deferred tax liability</t>
  </si>
  <si>
    <t>TOTAL LIABILITIES</t>
  </si>
  <si>
    <t>STOCKHOLDERS' EQUITY</t>
  </si>
  <si>
    <t>Common stock, $0.001 par value; 25,000,000 shares authorized: 4,656,734 shares issued, 4,528,669 and 4,511,965 shares outstanding at December 31, 2018 and December 31, 2017, respectively</t>
  </si>
  <si>
    <t>Additional paid-in capital</t>
  </si>
  <si>
    <t>Retained earnings</t>
  </si>
  <si>
    <t>Stockholders' Equity before Treasury Stock</t>
  </si>
  <si>
    <t>Treasury stock, 128,065 and 144,769 shares (at cost) at December 31, 2018 and December 31, 2017, respectively</t>
  </si>
  <si>
    <t>TOTAL STOCKHOLDERS' EQUITY</t>
  </si>
  <si>
    <t>TOTAL LIABILITIES AND STOCKHOLDERS' EQUITY</t>
  </si>
  <si>
    <t>BALANCE SHEETS (Parenthetical) - USD ($)</t>
  </si>
  <si>
    <t>Statement of Financial Position [Abstract]</t>
  </si>
  <si>
    <t>Allowance for doubtful accounts (in dollars)</t>
  </si>
  <si>
    <t>Common stock, par value (in dollars per share)</t>
  </si>
  <si>
    <t>Common stock, authorized</t>
  </si>
  <si>
    <t>Common stock, issued</t>
  </si>
  <si>
    <t>Common stock, outstanding</t>
  </si>
  <si>
    <t>Treasury stock</t>
  </si>
  <si>
    <t>STATEMENTS OF OPERATIONS - USD ($)</t>
  </si>
  <si>
    <t>Income Statement [Abstract]</t>
  </si>
  <si>
    <t>Cost of sales</t>
  </si>
  <si>
    <t>Gross profit</t>
  </si>
  <si>
    <t>Operating expenses:</t>
  </si>
  <si>
    <t>Selling, general and administrative</t>
  </si>
  <si>
    <t>Income from operations</t>
  </si>
  <si>
    <t>Loss on currency exchange</t>
  </si>
  <si>
    <t>Interest income</t>
  </si>
  <si>
    <t>Income before taxes</t>
  </si>
  <si>
    <t>Income tax expense (benefit)</t>
  </si>
  <si>
    <t>Net income</t>
  </si>
  <si>
    <t>Net income per share - basic (in dollar per share)</t>
  </si>
  <si>
    <t>Net income per share - diluted (in dollar per share)</t>
  </si>
  <si>
    <t>Weighted-average shares outstanding - basic (in shares)</t>
  </si>
  <si>
    <t>Weighted-average shares outstanding - diluted (in shares)</t>
  </si>
  <si>
    <t>STATEMENTS OF STOCKHOLDERS' EQUITY - USD ($)</t>
  </si>
  <si>
    <t>Common Stock Outstanding [Member]</t>
  </si>
  <si>
    <t>Additional Paid-in Capital [Member]</t>
  </si>
  <si>
    <t>Retained Earnings [Member]</t>
  </si>
  <si>
    <t>Treasury Stock [Member]</t>
  </si>
  <si>
    <t>Total</t>
  </si>
  <si>
    <t>BALANCE at Dec. 31, 2016</t>
  </si>
  <si>
    <t>BALANCE (in shares) at Dec. 31, 2016</t>
  </si>
  <si>
    <t>Increase (Decrease) in Stockholders' Equity [Roll Forward]</t>
  </si>
  <si>
    <t>BALANCE at Dec. 31, 2017</t>
  </si>
  <si>
    <t>BALANCE (in shares) at Dec. 31, 2017</t>
  </si>
  <si>
    <t>Stock compensation expense</t>
  </si>
  <si>
    <t>Stock compensation expense (in shares)</t>
  </si>
  <si>
    <t>Stock issued for service to non-employee</t>
  </si>
  <si>
    <t>Stock issued for service to non-employee (in shares)</t>
  </si>
  <si>
    <t>Shares repurchased into treasury</t>
  </si>
  <si>
    <t>Shares repurchased into treasury (in shares)</t>
  </si>
  <si>
    <t>Common stock issued to non-employee and employees and board members from treasury</t>
  </si>
  <si>
    <t>Common stock issued to non-employee and employees and board members from treasury (in shares)</t>
  </si>
  <si>
    <t>BALANCE at Dec. 31, 2018</t>
  </si>
  <si>
    <t>BALANCE (in shares) at Dec. 31, 2018</t>
  </si>
  <si>
    <t>STATEMENTS OF CASH FLOWS - USD ($)</t>
  </si>
  <si>
    <t>OPERATING ACTIVITIES</t>
  </si>
  <si>
    <t>Net Income</t>
  </si>
  <si>
    <t>Adjustments to reconcile net income to net cash provided by operating activities:</t>
  </si>
  <si>
    <t>Depreciation and amortization</t>
  </si>
  <si>
    <t>Deferred income taxes</t>
  </si>
  <si>
    <t>Bad debt expense</t>
  </si>
  <si>
    <t>Gain on sale of asset</t>
  </si>
  <si>
    <t>Stock issued for services to non-employee</t>
  </si>
  <si>
    <t>Changes in operating assets and liabilities:</t>
  </si>
  <si>
    <t>Accounts receivable</t>
  </si>
  <si>
    <t>Prepaid expenses and other assets</t>
  </si>
  <si>
    <t>Contract liabilities and customer deposits</t>
  </si>
  <si>
    <t>Income taxes receivable (payable)</t>
  </si>
  <si>
    <t>Net cash provided by operating activities</t>
  </si>
  <si>
    <t>INVESTING ACTIVITIES</t>
  </si>
  <si>
    <t>Capital expenditures</t>
  </si>
  <si>
    <t>Proceeds from sale of asset</t>
  </si>
  <si>
    <t>Net cash used in investing activities</t>
  </si>
  <si>
    <t>FINANCING ACTIVITIES</t>
  </si>
  <si>
    <t>Payments on note payable</t>
  </si>
  <si>
    <t>Repurchase of common stock</t>
  </si>
  <si>
    <t>Net cash used in financing activities</t>
  </si>
  <si>
    <t>NET INCREASE (DECREASE) IN CASH</t>
  </si>
  <si>
    <t>CASH</t>
  </si>
  <si>
    <t>Beginning of period</t>
  </si>
  <si>
    <t>End of Period</t>
  </si>
  <si>
    <t>Non-cash investing and financing activities:</t>
  </si>
  <si>
    <t>Treasury stock cost related to compensation</t>
  </si>
  <si>
    <t>Capital expenditure financed with note payable</t>
  </si>
  <si>
    <t>SUMMARY OF SIGNIFICANT ACCOUNTING POLICIES</t>
  </si>
  <si>
    <t>Accounting Policies [Abstract]</t>
  </si>
  <si>
    <t>NOTE
1. SUMMARY OF SIGNIFICANT ACCOUNTING POLICIES Company Table
Trac was formed under the laws of the State of Nevada in June 1995. The Company has offices in Minnetonka, Minnesota and Oklahoma
City, Oklahoma. The Company has developed and sells an information and management system that automates and monitors various aspects
of the operations of casinos. The
Company provides system sales and technical support to casinos. System sales include installation, custom casino system configuration
and training. In addition, license and technical support are provided under an annual license and service contract.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uses of estimates and assumptions include: for revenue recognition, determining the nature and timing of satisfaction
of performance obligations, and determining the standalone selling price (“SSP”) of performance obligations, variable
consideration, and other obligations, realizability of accounts receivable, the valuation of deferred tax assets and liabilities,
deferred revenue and costs, and the valuation of inventory. Actual results could differ from those estimates. Concentrations
of Risk Cash
Deposits in Excess of Federally Insured Limits The
Company maintains its cash balances at two financial institutions. Accounts are insured by the Federal Deposit Insurance Corporation
(FDIC) up to $250,000. At times throughout the year, the Company’s cash balances may exceed amounts insured by the FDIC.
The Company doesn’t believe it is exposed to any significant credit risk on its cash balances. Major
Customers For
the year ended December 30, 2018, two customers comprised approximately 38% of revenue compared to two customers who accounted
for approximately 23% for the year ended December 31, 2017. At December 31, 2018, three customers comprised approximately 46%
of accounts receivable compared to one customers accounting for approximately 13% at December 31, 2017. The following table summarizes
major customer’s information for the years ended December 31, 2018 and 2017:
For
the Years ended December 31
2018 2017
%
Revenues %
AR %
Revenues %
AR
Major 37.7 % 45.6 % 23.2 % 12.9 %
All
Others 62.3 % 54.4 % 76.8 % 87.1 %
Total 100.0 % 100.0 % 100.0 % 100.0 % A
major customer is defined any customer that represents at least 10% of revenue or outstanding account receivable for a given period. Revenue
Recognition The
Company derives revenues from the sales of systems, licenses and maintenance fees, and services, and rental agreements. System
Sales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Revenue From Contracts With Customers Maintenance
revenue Maintenance
revenue is recognized ratably over the contract period. The stand-alone selling price for maintenance is based upon the renewal
rate for contracted services. Service
revenue Service
revenue is recognized after the services are performed and collection of the resulting receivable is reasonably assured. The stand-alone
selling price for service revenue is established based upon actual selling prices for the services or prior similar arrangements. Rental
revenue The
Company may offer customers a rental contract. Revenues are billed monthly on a per-game per-day basis. There is an
option to purchase the system after the rental contract expires at a pre-determined residual value. The
following table summarizes disaggregated revenues by major product line for the years ended December 31, 2018 and 2017, respectively:
For
the years ended December 31,
2018 2017 2018 2017
(percent
of revenues)
System
sales $ 4,953,871 $ 3,926,420 63.4 % 61.5 %
Maintenance fees 2,635,122 2,269,840 33.7 % 35.6 %
Other
sales 229,704 184,107 2.9 % 3.0 %
Total
revenues $ 7,818,697 $ 6,380,367 100.0 % 100.0 % Significant
Judgments Contracts
with customers typically contain promises to transfer multiple products and services to a customer. Judgment is required to determine
whether each product and/or service is considered to be a distinct performance obligation that should be accounted for separately
under the contract. The Company allocates the transaction price to the distinct performance obligations based on relative standalone
selling price (“SSP”). The Company estimates SSP by maximizing use of observable prices such as the prices charged
to customers on a standalone basis, established prices lists, contractually stated prices, profit margins and other entity-specific
factors, or by using information such as market conditions and other observable inputs. Determining
whether systems and services are distinct performance obligations that should be accounted for separately, or not distinct and
thus accounted for together, requires significant judgment. In most arrangements the Company’s systems and certain services
are distinct from each other and therefore the Company has concluded that these promised goods and services are separate performance
obligations. The
Company is required to estimate the total consideration expected to be received from contracts with customers. In limited circumstances,
the consideration expected to be received is variable based on the specific terms of the contract or based on the Company’s
expectations of the term of the contract. Generally, the Company has not experienced significant returns from or refunds to customers
as the Company has a policy to not accept returns other than for defective product. Management has determined that change in these
estimates will not have a significant effect on its results of operations during the periods involved. We
evaluated the contractual payment terms of all system sales generated during the year to determine the proper recognition or deferral
of revenue was recorded. We believe the 12 month subsequent collection threshold of 67% or greater is the most appropriate for
the Company to constrain revenue. We
evaluate the interest rates used in customer contracts with extended payment terms, representing a significant financing component.
These rates range from approximately 1% to 6% and we believe those to be appropriate market interest rates for the financing component. Geographic
Concentrations The
Company sells its technologies and services to casinos in the United States, the Caribbean and countries in both Central and South
America. For 2018 and 2017, 92% and 95% of the Company’s revenues were from the United States, 4% and 1% from the Caribbean,
2% and 1% from Central America, and 2% and 3% from South America, respectively. As
of December 31, 2018 and 2017, 89% and 82% of the Company’s accounts receivable were from the United States, 5% and &lt;1%
from the Caribbean, 4% and 6% from Central America, and 2% and 12% from South America, respectively. Deferred
System Sales Costs Incremental
cost to obtain and fulfil a contract are deferred and amortized over the related system contract term. These costs are recognized
on a straight-line basis over the term of the contract which is generally 18-48 months beginning when revenues are generated.
These costs are the most significant component included in other long-term assets on the balance sheet, and are $528,401 and $967,092
as of December 31, 2018 and 2017, respectively. Fair
Value of Financial Instruments The
Company’s financial instruments consist of cash, accounts receivable, accounts payable and accrued expenses and debt. Fair
value estimates are at a specific point in time, based on relevant market information about the financial instrument. These estimates
are subjective in nature and matters of significant judgment and therefore cannot be determined with precision. The Company considers
the carrying values of its financial instruments to approximate fair value due to their short-term nature. Cash
and Cash Equivalents For
purposes of the statement of cash flows, the Company considers all highly liquid investments purchased with an original maturity
of three months or less to be cash equivalents. The Company held no cash equivalents at December 31, 2018 or 2017. Accounts
Receivable / Allowance for Doubtful Accounts Accounts
receivable are initially recorded at the invoiced amount and carried on the balance sheet at net realizable value, which includes
foreign currency translation as of each balance sheet date. Accounts receivable include unsecured regular customer receivables
and unsecured amounts from financed contracts coming due within 12 months. Amounts from financed contracts due beyond 12 months
are recorded as “Long-term accounts receivable – financed contracts.” Interest is recorded upon receipt
to other income on the statements of operations. An allowance for doubtful accounts is recorded when the Company believes the
amounts may not be collected. Management believes that receivables, net of the allowance for doubtful accounts, are fully collectible.
Accounts receivable are written off when management determines collection is no longer likely. While the ultimate result may differ,
management believes that any write-off not allowed for will not have a material impact on the Company’s financial position. Inventory Inventory,
consisting of finished goods, is stated at the lower of cost or net realizable value. The average cost method (which approximates
the first in, first out method) is used to value inventory. Inventory is reviewed annually for the lower of cost or net realizable
value and obsolescence. Any material cost found to be above market value or considered obsolete is written down accordingly. The
total inventory value was $762,165 and $466,207 as of December 31, 2018 and 2017, respectively, which included work-in-process
of $50,824 and $0 as of December 31, 2018 and 2017, respectively, and the remaining amount is comprised of finished goods. The
Company had no obsolescence reserve at December 31, 2018 and 2017. At December 31, 2018 the Company recorded a prepayment for
inventory yet to be received of approximately $124,000 as a component of prepaid expenses and other current assets. Property
and Equipment Property
and equipment are stated at cost and are depreciated using the straight-line method over the estimated useful lives of the assets
which range from two to five years. Repair and maintenance costs are expensed as incurred; major renewals and improvements are
capitalized. As items of property or equipment are sold or retired, the related cost and accumulated depreciation are removed
from the accounts and any gain or loss is included in operating income. Long-lived
Assets The
Company periodically assesses the recoverability of long-lived assets and certain identifiable intangible assets by reviewing
for potential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Income
Taxes Income
taxes are provided for using the liability method of accounting.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At December 31, 2018, the Company recorded
an income tax payable of approximately $53,000. The
Company accounts for income taxes pursuant to Financial Accounting Standards Board (FASB) guidance. This guidance prescribes a
recognition threshold and a measurement attribute for the financial statement recognition and measurement of tax positions taken
or expected to be taken in a tax return. For those benefits to be recognized, a tax position must be more-likely-than not (a greater
than 50 percent likelihood of being realized) to be sustained upon examination by taxing authorities. The Company believes its
income tax filing positions and deductions will be sustained upon examination and, accordingly, no reserves, or related accruals
for interest and penalties have been recorded at December 31, 2018 and 2017. In accordance with the guidance, the Company has
adopted a policy under which, if required to be recognized in the future, interest and penalties related to the underpayment of
income taxes will be classified in income taxes in the statements of operations. The Company has three open years of tax returns
subject to examination starting with 2015. Research
and Development Expenditures
for research and product development costs are expensed as incurred. Research and development expenses were $118,765 and $46,686
for the years ended December 31, 2018 and 2017, respectively, and is included in selling, general and administrative expenses
on the statements of operations. Stock-based
Compensation The
Company measures and recognizes compensation expense for all stock-based payment awards made to employees, directors and non-employees.
The compensation expense for the Company’s stock-based payments is based on estimated fair values at the time of the grant. The
Company estimates the fair value of stock-based awards on the date of grant using the closing sales price on that date. The Company’s
stock-based compensation awards are subject to vesting requirements and the corresponding compensation is recorded ratably over
the vesting terms. Foreign
Currency Transactions Transactions
in foreign currencies are translated to the respective functional currencies of the Company at exchange rates at the dates of
the transactions. Monetary assets and liabilities denominated in foreign currencies at the reporting date are retranslated to
the functional currency at the exchange rate at that date. Foreign currency differences arising on retranslation are recognized
in profit or loss. Basic
and Diluted Earnings Per Share Basic
earnings per share is computed by dividing net income by the weighted average shares outstanding during the reporting period.
Diluted earnings per share is computed similar to basic earnings per share except that the weighted average shares outstanding
are increased to include additional shares from the assumed exercise of stock options or restricted stock shares subject to vesting.
The number of additional shares is calculated by assuming that outstanding stock options were exercised and that the proceeds
from the exercise were used to acquire shares of common stock at the average market price during the reporting period. Restrictive
stock shares are included in dilutive shares as of the beginning of the period in which the vesting conditions are satisfied.
(See Note 7). Recently
Adopted Accounting Pronouncements In
May 2014, the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adopted the standard effective January 1, 2018, using the modified retrospective method, which did not require us to restate
each prior reporting period presented. We elected the available practical expedients and implemented internal controls and key
system functionality to enable the preparation of financial information on adop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operations is required to be filed. The Company anticipates its first presentation of changes in stockholders’
equity will be included in its Form 10-Q for the quarter ended March 31, 2019. Recently
Issued Accounting Pronouncements In
February 2016, the FASB issued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the Company beginning in 2019. The Company evaluated the impact that the adoption of this guidance will have on the Company’s
financial statements and anticipates the new guidance will result in the recognition of right of use assets and lease liabilities
on the Company’s balance sheet primarily as a result of operating leases not recognized on the balance sheet.</t>
  </si>
  <si>
    <t>ACCOUNTS RECEIVABLE</t>
  </si>
  <si>
    <t>Receivables [Abstract]</t>
  </si>
  <si>
    <t>NOTE
2. ACCOUNTS RECEIVABLE
December
31, 2018 December
31, 2017
Accounts
receivable under normal 30 day terms $ 2,165,820 $ 1,493,084
Financed
contracts:
Current
portion of long-term 866,494 1,741,669
Long-term,
net of current portion 1,030,354 1,515,120
Total
accounts receivable 4,062,668 4,749,873
Less
allowance for doubtful accounts (165,840 ) (181,473 )
Accounts
receivable, net $ 3,896,828 $ 4,568,400
Presented
on the balance sheet as:
Accounts
receivable, net $ 2,866,474 $ 3,053,280
Long-term
accounts receivable - financed contracts 1,030,354 1,515,120 The
allowance for financed and trade receivable represents management’s estimate of probable losses in our trade and financed
receivables as of the date of the financial statements. The allowance provides for probable losses that have been identified with
specific customer relationships and for probable losses believed to be inherent of the trade and financed receivables, but that
have not been specifically identified. Included
in accounts receivable - Financed contracts at December 31, 2018 and 2017 is $1,896,848 and $3,256,789, respectively, with an
offset to contract liabilities on the balance sheet of $1,690,660 and $3,313,772 at December 31, 2018 and 2017, respectively. A
roll-forward of the Company’s allowance for doubtful accounts for the years ended is as follows:
December
31, 2018 December
31, 2017
Accounts
receivable allowance, beginning of year $ 181,473 $ 200,266
Provision
adjustment 125,405 131,454
Write-off (141,038 ) (150,247 )
Accounts
receivable allowance, end of year $ 165,840 $ 181,473 The
allowance for doubtful accounts as of December 31, 2018 is $104,040 for the trade receivables and $61,800 for financed contracts.
The allowance for doubtful accounts as of December 31, 2017 is $181,473 for the trade receivables and $0 for financed contracts.</t>
  </si>
  <si>
    <t>PROPERTY AND EQUIPMENT</t>
  </si>
  <si>
    <t>Property, Plant and Equipment [Abstract]</t>
  </si>
  <si>
    <t>NOTE
3. PROPERTY AND EQUIPMENT Property
and equipment consists of the following at:
December
31, 2018 December
31, 2017
Office
equipment $ 49,294 $ 49,294
Vehicles 176,020 115,305
Total 225,314 164,599
Less:
accumulated depreciation (138,658 ) (92,813 )
Property
and equipment, net $ 86,656 $ 71,786 Depreciation
expense totaled $45,845 and $33,222 for the years ended December 31, 2018 and 2017, respectively.</t>
  </si>
  <si>
    <t>OPERATING LEASES</t>
  </si>
  <si>
    <t>Leases, Operating [Abstract]</t>
  </si>
  <si>
    <t>NOTE
4. OPERATING LEASES The
Company has a lease on corporate office space in Minnetonka, Minnesota, which renewed in July 2016. This lease has rent escalations
from $3,670 to $4,090 per month through July 2021, excluding operating expenses. Additionally,
the company entered into a two year lease on an office in Oklahoma City, Oklahoma, which began in September 2018. The rent is $1,300
per month excluding operating expenses. Future minimum lease payments are as follows:
2019 61,700
2020 57,436
2021 28,632
Total $ 147,768 Rent
expense was $52,583 and $46,932 for the years ended December 31, 2018 and 2017, respectively.</t>
  </si>
  <si>
    <t>Equity [Abstract]</t>
  </si>
  <si>
    <t>NOTE
5. STOCKHOLDERS’ EQUITY Common
Stock As
of December 31, 2018 and 2017, the Company holds 128,065 and 144,769 common stock shares in treasury at a total cost of $196,526
and $146,360 respectively for future employee and professional service providers issuances under the bonus program which was part
of both 2018 and 2014 repurchase of shares. Stock
Repurchase Program On
January 7, 2018, the Company’s Board of Directors approved the repurchase of its outstanding shares, using management’s
discretion, of its common stock from private unsolicited sellers’ in the open market. On May 10, 2018, the Company’s
Board of Directors approved the repurchase of its outstanding common shares in an aggregate amount of up to 200,000 shares not
to exceed $600,000, in both private unsolicited and open –market transactions, until December 31, 2019. Company insiders
are prohibited from participating in the stock repurchase program. The
Company repurchased 48,500 shares totaling approximately $112,000 at an average price of $2.31 per share for its treasury during
2018. Stock
Compensation On
January 8, 2018, the Board of Directors of Table Trac Inc. appointed Randy Gilbert as the Company’s Chief Financial Officer
and awarded him 50,000 Restricted Stock shares. These shares are subject to a four year vesting schedule as follows: 20,000 shares
in year one; 10,000 shares in each subsequent year. Grant date fair value of $117,500 will be recognized equally over the vesting
period as stock compensation expense as a component of selling, general and administration expense. Additionally,
on December 12, 2018, the Board of Directors of Table Trac Inc. approved a resolution which awarded 9,000 Restricted Stock shares
to employees and the new Board of Directors. These shares are subject to a one year vesting period. During
2018, the Company awarded approximately 6,000 shares approximating $14,000 to a non-employee in exchange for services. The
unvested stock compensation expense is expected to be recognized over a weighted average period of approximately two years. As
of December 31, 2018, the remaining unrecognized stock compensation expense approximated $103,000. The
Company has no stock options outstanding as of December 31, 2018 and 2017. The
Company has 59,000 shares of restricted stock outstanding as of December 31, 2018, 20,000 of which vested on January 8, 2019.
There were no restricted shares outstanding at December 31, 2017.</t>
  </si>
  <si>
    <t>INCOME TAXES</t>
  </si>
  <si>
    <t>Income Tax Disclosure [Abstract]</t>
  </si>
  <si>
    <t>NOTE
6. INCOME TAXES The
income tax provision (benefit) consists of the following for the years ended December 31:
2018 2017
Current
tax expense $ 214,000 $ 78,000
Deferred
tax (benefit) 39,000 (244,000 )
Total
income tax expense (benefit) $ 253,000 $ (166,000 ) The
reconciliation between expected federal income tax rates and the Company’s effective federal tax rates is as follows:
2018 2017
Amount Percent Amount Percent
Expected
federal tax $ 161,300 21.0 % $ 141,800 34.0 %
Permanent
differences 9,100 1.2 % 14,500 3.5 %
State
income tax, net of federal tax benefit 30,900 4.0 % 11,300 2.7 %
Foreign
tax credit (3,100 ) (0.4 )% 0 0.0 %
Other 54,800 7.1 % (12,600 ) (3.0 )%
Tax law change 0 0.0 % (321,000 ) (77.0 )%
Total $ 253,000 32.9 % $ (166,000 ) (39.8 )% The
following table summarizes the Company’s deferred tax assets and liabilities at December 31:
2018 2017
Current
deferred tax asset (liabilities):
Accounts
payable and accrued expenses $ 82,000 $ 54,000
Accounts
receivable (1,026,000 ) (1,127,000 )
Allowance
for doubtful accounts 46,000 44,000
Prepaid
expenses (75,000 ) (110,000 )
Deferred
revenue 376,000 554,000
Net
current deferred tax liability (597,000 ) (585,000 )
Long-term
deferred tax asset:
NOL
- State 4,000 24,000
Foreign
tax credit 38,000 52,000
Book
- Tax depreciation 0 (7,000 )
Net
long-term deferred tax asset 42,000 69,000
Net
deferred tax liability $ (555,000 ) $ (516,000 ) The
federal net operating loss carryforward at December 31, 2018 is $0 and the various state net operating loss carryforwards is approximately
$105,000 which expires between 2025 and 2035 if not used. An allowance for net operating loss carryforward is recorded when the
Company believes the amount may not be collected or fully utilized. Management believes the state net operating loss carryforward,
is fully collectible or will be fully utilized.</t>
  </si>
  <si>
    <t>EARNINGS PER SHARE</t>
  </si>
  <si>
    <t>Earnings Per Share [Abstract]</t>
  </si>
  <si>
    <t>NOTE
7. EARNINGS PER SHARE Earnings
per share is computed under two different methods, basic and diluted, and is presented for all periods in which statements of
operations are presented. Basic earnings per share is computed by dividing net income by the weighted average number of shares
of common stock outstanding. Diluted earnings per share is computed by dividing net income by the weighted average number of shares
of common stock and common stock equivalents outstanding. The
following table provides a reconciliation of the numerators and denominators used in calculating basic and diluted earnings per
share:
For
the Years Ended December 31,
2018 2017
Basic
and diluted earnings per share calculation:
Net
income to common stockholders $ 514,965 $ 583,051
Weighted average
number of common shares outstanding - basic 4,473,591 4,511,965
Basic
net income per share $ 0.12 $ 0.13
Weighted average
number of common shares outstanding - diluted 4,490,795 4,511,965
Diluted
net income per share $ 0.11 $ 0.13 For
the year ended December 31, 2018 there were outstanding restricted stock shares that were common stock equivalents that had a
dilutive effect of approximately 17,204 shares.</t>
  </si>
  <si>
    <t>FOREIGN CURRENCY EXCHANGE RATE RISK</t>
  </si>
  <si>
    <t>Foreign Currency [Abstract]</t>
  </si>
  <si>
    <t>NOTE
8. FOREIGN CURRENCY EXCHANGE RATE RISK The
Company is exposed to foreign currency risks that arise from some of its foreign customers in Colombia, transacted in Colombia
Pesos. As a result, exchange rate fluctuations may cause our international results to fluctuate when translated into U.S. dollars.
These risks may change over time as business practices evolve and could have an impact on the Company’s financial results
in the future due to the nature of our accounts receivable in Colombia which totaled approximately $31,000 and $314,000 at December
31, 2018 and 2017, respectively. The Company monitors its risk associated with the volatility of certain foreign currencies against
U.S. dollars.</t>
  </si>
  <si>
    <t>COMMITMENT AND CONTINGENCIES</t>
  </si>
  <si>
    <t>Commitments and Contingencies Disclosure [Abstract]</t>
  </si>
  <si>
    <t>NOTE
9. COMMITMENT AND CONTINGENCIES The
Company has lease commitments for its Minnesota and Oklahoma offices with future minimum lease payments of approximately $148,000
through July 2021 (see Note 4).</t>
  </si>
  <si>
    <t>SUMMARY OF SIGNIFICANT ACCOUNTING POLICIES (Policies)</t>
  </si>
  <si>
    <t>Use of Estimates</t>
  </si>
  <si>
    <t>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uses of estimates and assumptions include: for revenue recognition, determining the nature and timing of satisfaction
of performance obligations, and determining the standalone selling price (“SSP”) of performance obligations, variable
consideration, and other obligations, realizability of accounts receivable, the valuation of deferred tax assets and liabilities,
deferred revenue and costs, and the valuation of inventory. Actual results could differ from those estimates.</t>
  </si>
  <si>
    <t>Concentrations of Risk</t>
  </si>
  <si>
    <t>Concentrations
of Risk Cash
Deposits in Excess of Federally Insured Limits The
Company maintains its cash balances at two financial institutions. Accounts are insured by the Federal Deposit Insurance Corporation
(FDIC) up to $250,000. At times throughout the year, the Company’s cash balances may exceed amounts insured by the FDIC.
The Company doesn’t believe it is exposed to any significant credit risk on its cash balances. Major
Customers For
the year ended December 30, 2018, two customers comprised approximately 38% of revenue compared to two customers who accounted
for approximately 23% for the year ended December 31, 2017. At December 31, 2018, three customers comprised approximately 46%
of accounts receivable compared to one customers accounting for approximately 13% at December 31, 2017. The following table summarizes
major customer’s information for the years ended December 31, 2018 and 2017:
For
the Years ended December 31
2018 2017
%
Revenues %
AR %
Revenues %
AR
Major 37.7 % 45.6 % 23.2 % 12.9 %
All
Others 62.3 % 54.4 % 76.8 % 87.1 %
Total 100.0 % 100.0 % 100.0 % 100.0 % A
major customer is defined any customer that represents at least 10% of revenue or outstanding account receivable for a given period.</t>
  </si>
  <si>
    <t>Revenue Recognition</t>
  </si>
  <si>
    <t>Revenue
Recognition The
Company derives revenues from the sales of systems, licenses and maintenance fees, and services, and rental agreements. System
Sales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Revenue From Contracts With Customers Maintenance
revenue Maintenance
revenue is recognized ratably over the contract period. The stand-alone selling price for maintenance is based upon the renewal
rate for contracted services. Service
revenue Service
revenue is recognized after the services are performed and collection of the resulting receivable is reasonably assured. The stand-alone
selling price for service revenue is established based upon actual selling prices for the services or prior similar arrangements. Rental
revenue The
Company may offer customers a rental contract. Revenues are billed monthly on a per-game per-day basis. There is an
option to purchase the system after the rental contract expires at a pre-determined residual value. The
following table summarizes disaggregated revenues by major product line for the years ended December 31, 2018 and 2017, respectively:
For
the years ended December 31,
2018 2017 2018 2017
(percent
of revenues)
System
sales $ 4,953,871 $ 3,926,420 63.4 % 61.5 %
Maintenance fees 2,635,122 2,269,840 33.7 % 35.6 %
Other
sales 229,704 184,107 2.9 % 3.0 %
Total
revenues $ 7,818,697 $ 6,380,367 100.0 % 100.0 % Significant
Judgments Contracts
with customers typically contain promises to transfer multiple products and services to a customer. Judgment is required to determine
whether each product and/or service is considered to be a distinct performance obligation that should be accounted for separately
under the contract. The Company allocates the transaction price to the distinct performance obligations based on relative standalone
selling price (“SSP”). The Company estimates SSP by maximizing use of observable prices such as the prices charged
to customers on a standalone basis, established prices lists, contractually stated prices, profit margins and other entity-specific
factors, or by using information such as market conditions and other observable inputs. Determining
whether systems and services are distinct performance obligations that should be accounted for separately, or not distinct and
thus accounted for together, requires significant judgment. In most arrangements the Company’s systems and certain services
are distinct from each other and therefore the Company has concluded that these promised goods and services are separate performance
obligations. The
Company is required to estimate the total consideration expected to be received from contracts with customers. In limited circumstances,
the consideration expected to be received is variable based on the specific terms of the contract or based on the Company’s
expectations of the term of the contract. Generally, the Company has not experienced significant returns from or refunds to customers
as the Company has a policy to not accept returns other than for defective product. Management has determined that change in these
estimates will not have a significant effect on its results of operations during the periods involved. We
evaluated the contractual payment terms of all system sales generated during the year to determine the proper recognition or deferral
of revenue was recorded. We believe the 12 month subsequent collection threshold of 67% or greater is the most appropriate for
the Company to constrain revenue. We
evaluate the interest rates used in customer contracts with extended payment terms, representing a significant financing component.
These rates range from approximately 1% to 6% and we believe those to be appropriate market interest rates for the financing component.</t>
  </si>
  <si>
    <t>Geographic Concentrations</t>
  </si>
  <si>
    <t xml:space="preserve">Geographic
Concentrations The
Company sells its technologies and services to casinos in the United States, the Caribbean and countries in both Central and South
America. For 2018 and 2017, 92% and 95% of the Company’s revenues were from the United States, 4% and 1% from the Caribbean,
2% and 1% from Central America, and 2% and 3% from South America, respectively. As
of December 31, 2018 and 2017, 89% and 82% of the Company’s accounts receivable were from the United States, 5% and &lt;1%
from the Caribbean, 4% and 6% from Central America, and 2% and 12% from South America, respectively. </t>
  </si>
  <si>
    <t>Deferred System Sales Costs</t>
  </si>
  <si>
    <t>Deferred
System Sales Costs Incremental
cost to obtain and fulfil a contract are deferred and amortized over the related system contract term. These costs are recognized
on a straight-line basis over the term of the contract which is generally 18-48 months beginning when revenues are generated.
These costs are the most significant component included in other long-term assets on the balance sheet, and are $528,401 and $967,092
as of December 31, 2018 and 2017, respectively.</t>
  </si>
  <si>
    <t>Fair Value of Financial Instruments</t>
  </si>
  <si>
    <t>Fair
Value of Financial Instruments The
Company’s financial instruments consist of cash, accounts receivable, accounts payable and accrued expenses and debt. Fair
value estimates are at a specific point in time, based on relevant market information about the financial instrument. These estimates
are subjective in nature and matters of significant judgment and therefore cannot be determined with precision. The Company considers
the carrying values of its financial instruments to approximate fair value due to their short-term nature.</t>
  </si>
  <si>
    <t>Cash and Cash Equivalents</t>
  </si>
  <si>
    <t>Cash
and Cash Equivalents For
purposes of the statement of cash flows, the Company considers all highly liquid investments purchased with an original maturity
of three months or less to be cash equivalents. The Company held no cash equivalents at December 31, 2018 or 2017.</t>
  </si>
  <si>
    <t>Accounts Receivable / Allowance for Doubtful Accounts</t>
  </si>
  <si>
    <t>Accounts
Receivable / Allowance for Doubtful Accounts Accounts
receivable are initially recorded at the invoiced amount and carried on the balance sheet at net realizable value, which includes
foreign currency translation as of each balance sheet date. Accounts receivable include unsecured regular customer receivables
and unsecured amounts from financed contracts coming due within 12 months. Amounts from financed contracts due beyond 12 months
are recorded as “Long-term accounts receivable – financed contracts.” Interest is recorded upon receipt
to other income on the statements of operations. An allowance for doubtful accounts is recorded when the Company believes the
amounts may not be collected. Management believes that receivables, net of the allowance for doubtful accounts, are fully collectible.
Accounts receivable are written off when management determines collection is no longer likely. While the ultimate result may differ,
management believes that any write-off not allowed for will not have a material impact on the Company’s financial position.</t>
  </si>
  <si>
    <t>Inventory Inventory,
consisting of finished goods, is stated at the lower of cost or net realizable value. The average cost method (which approximates
the first in, first out method) is used to value inventory. Inventory is reviewed annually for the lower of cost or net realizable
value and obsolescence. Any material cost found to be above market value or considered obsolete is written down accordingly. The
total inventory value was $762,165 and $466,207 as of December 31, 2018 and 2017, respectively, which included work-in-process
of $50,824 and $0 as of December 31, 2018 and 2017, respectively, and the remaining amount is comprised of finished goods. The
Company had no obsolescence reserve at December 31, 2018 and 2017. At December 31, 2018 the Company recorded a prepayment for
inventory yet to be received of approximately $124,000 as a component of prepaid expenses and other current assets.</t>
  </si>
  <si>
    <t>Property and Equipment</t>
  </si>
  <si>
    <t>Property
and Equipment Property
and equipment are stated at cost and are depreciated using the straight-line method over the estimated useful lives of the assets
which range from two to five years. Repair and maintenance costs are expensed as incurred; major renewals and improvements are
capitalized. As items of property or equipment are sold or retired, the related cost and accumulated depreciation are removed
from the accounts and any gain or loss is included in operating income.</t>
  </si>
  <si>
    <t>Long-lived Assets</t>
  </si>
  <si>
    <t>Long-lived
Assets The
Company periodically assesses the recoverability of long-lived assets and certain identifiable intangible assets by reviewing
for potential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t>
  </si>
  <si>
    <t>Income Taxes</t>
  </si>
  <si>
    <t>Income
Taxes Income
taxes are provided for using the liability method of accounting.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At December 31, 2018, the Company recorded
an income tax payable of approximately $53,000. The
Company accounts for income taxes pursuant to Financial Accounting Standards Board (FASB) guidance. This guidance prescribes a
recognition threshold and a measurement attribute for the financial statement recognition and measurement of tax positions taken
or expected to be taken in a tax return. For those benefits to be recognized, a tax position must be more-likely-than not (a greater
than 50 percent likelihood of being realized) to be sustained upon examination by taxing authorities. The Company believes its
income tax filing positions and deductions will be sustained upon examination and, accordingly, no reserves, or related accruals
for interest and penalties have been recorded at December 31, 2018 and 2017. In accordance with the guidance, the Company has
adopted a policy under which, if required to be recognized in the future, interest and penalties related to the underpayment of
income taxes will be classified in income taxes in the statements of operations. The Company has three open years of tax returns
subject to examination starting with 2015.</t>
  </si>
  <si>
    <t>Research and Development</t>
  </si>
  <si>
    <t>Research
and Development Expenditures
for research and product development costs are expensed as incurred. Research and development expenses were $118,765 and $46,686
for the years ended December 31, 2018 and 2017, respectively, and is included in selling, general and administrative expenses
on the statements of operations.</t>
  </si>
  <si>
    <t>Stock-based Compensation</t>
  </si>
  <si>
    <t>Stock-based
Compensation The
Company measures and recognizes compensation expense for all stock-based payment awards made to employees, directors and non-employees.
The compensation expense for the Company’s stock-based payments is based on estimated fair values at the time of the grant. The
Company estimates the fair value of stock-based awards on the date of grant using the closing sales price on that date. The Company’s
stock-based compensation awards are subject to vesting requirements and the corresponding compensation is recorded ratably over
the vesting terms.</t>
  </si>
  <si>
    <t>Foreign Currency Transactions</t>
  </si>
  <si>
    <t>Foreign
Currency Transactions Transactions
in foreign currencies are translated to the respective functional currencies of the Company at exchange rates at the dates of
the transactions. Monetary assets and liabilities denominated in foreign currencies at the reporting date are retranslated to
the functional currency at the exchange rate at that date. Foreign currency differences arising on retranslation are recognized
in profit or loss.</t>
  </si>
  <si>
    <t>Basic and Diluted Earnings Per Share</t>
  </si>
  <si>
    <t>Basic
and Diluted Earnings Per Share Basic
earnings per share is computed by dividing net income by the weighted average shares outstanding during the reporting period.
Diluted earnings per share is computed similar to basic earnings per share except that the weighted average shares outstanding
are increased to include additional shares from the assumed exercise of stock options or restricted stock shares subject to vesting.
The number of additional shares is calculated by assuming that outstanding stock options were exercised and that the proceeds
from the exercise were used to acquire shares of common stock at the average market price during the reporting period. Restrictive
stock shares are included in dilutive shares as of the beginning of the period in which the vesting conditions are satisfied.
(See Note 7).</t>
  </si>
  <si>
    <t>Recently Adopted Accounting Pronouncements</t>
  </si>
  <si>
    <t>Recently
Adopted Accounting Pronouncements In
May 2014, the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adopted the standard effective January 1, 2018, using the modified retrospective method, which did not require us to restate
each prior reporting period presented. We elected the available practical expedients and implemented internal controls and key
system functionality to enable the preparation of financial information on adop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operations is required to be filed. The Company anticipates its first presentation of changes in stockholders’
equity will be included in its Form 10-Q for the quarter ended March 31, 2019. Recently
Issued Accounting Pronouncements In
February 2016, the FASB issued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the Company beginning in 2019. The Company evaluated the impact that the adoption of this guidance will have on the Company’s
financial statements and anticipates the new guidance will result in the recognition of right of use assets and lease liabilities
on the Company’s balance sheet primarily as a result of operating leases not recognized on the balance sheet.</t>
  </si>
  <si>
    <t>SUMMARY OF SIGNIFICANT ACCOUNTING POLICIES (Tables)</t>
  </si>
  <si>
    <t>Schedule of major customer information</t>
  </si>
  <si>
    <t>The
following table summarizes major customer’s information for the years ended December 31, 2018 and 2017:
For
the Years ended December 31
2018 2017
%
Revenues %
AR %
Revenues %
AR
Major 37.7 % 45.6 % 23.2 % 12.9 %
All
Others 62.3 % 54.4 % 76.8 % 87.1 %
Total 100.0 % 100.0 % 100.0 % 100.0 %</t>
  </si>
  <si>
    <t>Schedule of disaggregation of revenue</t>
  </si>
  <si>
    <t>The
following table summarizes disaggregated revenues by major product line for the years ended December 31, 2018 and 2017, respectively:
For
the years ended December 31,
2018 2017 2018 2017
(percent
of revenues)
System
sales $ 4,953,871 $ 3,926,420 63.4 % 61.5 %
Maintenance fees 2,635,122 2,269,840 33.7 % 35.6 %
Other
sales 229,704 184,107 2.9 % 3.0 %
Total
revenues $ 7,818,697 $ 6,380,367 100.0 % 100.0 %</t>
  </si>
  <si>
    <t>ACCOUNTS RECEIVABLE (Tables)</t>
  </si>
  <si>
    <t>Schedule of Accounts Receivable</t>
  </si>
  <si>
    <t xml:space="preserve">December
31, 2018 December
31, 2017
Accounts
receivable under normal 30 day terms $ 2,165,820 $ 1,493,084
Financed
contracts:
Current
portion of long-term 866,494 1,741,669
Long-term,
net of current portion 1,030,354 1,515,120
Total
accounts receivable 4,062,668 4,749,873
Less
allowance for doubtful accounts (165,840 ) (181,473 )
Accounts
receivable, net $ 3,896,828 $ 4,568,400
Presented
on the balance sheet as:
Accounts
receivable, net $ 2,866,474 $ 3,053,280
Long-term
accounts receivable - financed contracts 1,030,354 1,515,120 </t>
  </si>
  <si>
    <t>Schedule of allowance for doubtful accounts</t>
  </si>
  <si>
    <t xml:space="preserve">A
roll-forward of the Company’s allowance for doubtful accounts for the years ended is as follows:
December
31, 2018 December
31, 2017
Accounts
receivable allowance, beginning of year $ 181,473 $ 200,266
Provision
adjustment 125,405 131,454
Write-off (141,038 ) (150,247 )
Accounts
receivable allowance, end of year $ 165,840 $ 181,473 </t>
  </si>
  <si>
    <t>PROPERTY AND EQUIPMENT (Tables)</t>
  </si>
  <si>
    <t>Schedule of property, plant and equipment</t>
  </si>
  <si>
    <t xml:space="preserve">Property
and equipment consists of the following at:
December
31, 2018 December
31, 2017
Office
equipment $ 49,294 $ 49,294
Vehicles 176,020 115,305
Total 225,314 164,599
Less:
accumulated depreciation (138,658 ) (92,813 )
Property
and equipment, net $ 86,656 $ 71,786 </t>
  </si>
  <si>
    <t>OPERATING LEASES (Tables)</t>
  </si>
  <si>
    <t>Schedule of future minimum lease payments</t>
  </si>
  <si>
    <t xml:space="preserve">Future minimum lease payments are as follows:
2019 61,700
2020 57,436
2021 28,632
Total $ 147,768 </t>
  </si>
  <si>
    <t>INCOME TAXES (Tables)</t>
  </si>
  <si>
    <t>Schedule of income tax provision (benefit)</t>
  </si>
  <si>
    <t>The
income tax provision (benefit) consists of the following for the years ended December 31:
2018 2017
Current
tax expense $ 214,000 $ 78,000
Deferred
tax (benefit) 39,000 (244,000 )
Total
income tax expense (benefit) $ 253,000 $ (166,000 )</t>
  </si>
  <si>
    <t>Schedule of Effective Income Tax Rate Reconciliation</t>
  </si>
  <si>
    <t>The
reconciliation between expected federal income tax rates and the Company’s effective federal tax rates is as follows:
2018 2017
Amount Percent Amount Percent
Expected
federal tax $ 161,300 21.0 % $ 141,800 34.0 %
Permanent
differences 9,100 1.2 % 14,500 3.5 %
State
income tax, net of federal tax benefit 30,900 4.0 % 11,300 2.7 %
Foreign
tax credit (3,100 ) (0.4 )% 0 0.0 %
Other 54,800 7.1 % (12,600 ) (3.0 )%
Tax law change 0 0.0 % (321,000 ) (77.0 )%
Total $ 253,000 32.9 % $ (166,000 ) (39.8 )%</t>
  </si>
  <si>
    <t>Schedule of deferred tax assets and liabilities</t>
  </si>
  <si>
    <t>The
following table summarizes the Company’s deferred tax assets and liabilities at December 31:
2018 2017
Current
deferred tax asset (liabilities):
Accounts
payable and accrued expenses $ 82,000 $ 54,000
Accounts
receivable (1,026,000 ) (1,127,000 )
Allowance
for doubtful accounts 46,000 44,000
Prepaid
expenses (75,000 ) (110,000 )
Deferred
revenue 376,000 554,000
Net
current deferred tax liability (597,000 ) (585,000 )
Long-term
deferred tax asset:
NOL
- State 4,000 24,000
Foreign
tax credit 38,000 52,000
Book
- Tax depreciation 0 (7,000 )
Net
long-term deferred tax asset 42,000 69,000
Net
deferred tax liability $ (555,000 ) $ (516,000 )</t>
  </si>
  <si>
    <t>EARNINGS PER SHARE (Tables)</t>
  </si>
  <si>
    <t>Schedule of earnings per share, basic and diluted</t>
  </si>
  <si>
    <t xml:space="preserve">The
following table provides a reconciliation of the numerators and denominators used in calculating basic and diluted earnings per
share:
For
the Years Ended
2018 2017
Basic
and diluted earnings per share calculation:
Net
income to common stockholders $ 514,965 $ 583,051
Weighted average
number of common shares outstanding - basic 4,473,591 4,511,965
Basic
net income per share $ 0.12 $ 0.13
Weighted average
number of common shares outstanding - diluted 4,490,795 4,511,965
Diluted
net income per share $ 0.11 $ 0.13 </t>
  </si>
  <si>
    <t>SUMMARY OF SIGNIFICANT ACCOUNTING POLICIES (Details)</t>
  </si>
  <si>
    <t>Sales Revenue, Net [Member]</t>
  </si>
  <si>
    <t>Revenue, Major Customer [Line Items]</t>
  </si>
  <si>
    <t>% Sales and % AR</t>
  </si>
  <si>
    <t>100.00%</t>
  </si>
  <si>
    <t>Sales Revenue, Net [Member] | Customer [Member]</t>
  </si>
  <si>
    <t>37.70%</t>
  </si>
  <si>
    <t>23.20%</t>
  </si>
  <si>
    <t>Sales Revenue, Net [Member] | All Others Customers [Member]</t>
  </si>
  <si>
    <t>62.30%</t>
  </si>
  <si>
    <t>76.80%</t>
  </si>
  <si>
    <t>Accounts Receivable [Member]</t>
  </si>
  <si>
    <t>Accounts Receivable [Member] | Customer [Member]</t>
  </si>
  <si>
    <t>45.60%</t>
  </si>
  <si>
    <t>12.90%</t>
  </si>
  <si>
    <t>Accounts Receivable [Member] | All Others Customers [Member]</t>
  </si>
  <si>
    <t>54.40%</t>
  </si>
  <si>
    <t>87.10%</t>
  </si>
  <si>
    <t>SUMMARY OF SIGNIFICANT ACCOUNTING POLICIES (Details 1) - Sales Revenue, Net [Member] - USD ($)</t>
  </si>
  <si>
    <t>Revenues, Total</t>
  </si>
  <si>
    <t>Concentration risk, percentage</t>
  </si>
  <si>
    <t>System sales [Member]</t>
  </si>
  <si>
    <t>63.40%</t>
  </si>
  <si>
    <t>61.50%</t>
  </si>
  <si>
    <t>Maintenance Fees [Member]</t>
  </si>
  <si>
    <t>33.70%</t>
  </si>
  <si>
    <t>35.60%</t>
  </si>
  <si>
    <t>Other Sales [Member]</t>
  </si>
  <si>
    <t>2.90%</t>
  </si>
  <si>
    <t>3.00%</t>
  </si>
  <si>
    <t>SUMMARY OF SIGNIFICANT ACCOUNTING POLICIES (Details Narrative) - USD ($)</t>
  </si>
  <si>
    <t>Product Information [Line Items]</t>
  </si>
  <si>
    <t>Research and development expense</t>
  </si>
  <si>
    <t>Inventory, net</t>
  </si>
  <si>
    <t>Inventory, work in process, gross</t>
  </si>
  <si>
    <t>Other assets, noncurrent</t>
  </si>
  <si>
    <t>Prepaid supplies</t>
  </si>
  <si>
    <t>Cash, FDIC Insured Amount</t>
  </si>
  <si>
    <t>Accrued Income Taxes</t>
  </si>
  <si>
    <t>Customer [Member]</t>
  </si>
  <si>
    <t>67.00%</t>
  </si>
  <si>
    <t>Sales Revenue, Net [Member] | UNITED STATES</t>
  </si>
  <si>
    <t>92.00%</t>
  </si>
  <si>
    <t>95.00%</t>
  </si>
  <si>
    <t>Sales Revenue, Net [Member] | Caribbean</t>
  </si>
  <si>
    <t>4.00%</t>
  </si>
  <si>
    <t>1.00%</t>
  </si>
  <si>
    <t>Sales Revenue, Net [Member] | Central America [Member]</t>
  </si>
  <si>
    <t>2.00%</t>
  </si>
  <si>
    <t>Sales Revenue, Net [Member] | South America [Member]</t>
  </si>
  <si>
    <t>Accounts Receivable [Member] | UNITED STATES</t>
  </si>
  <si>
    <t>89.00%</t>
  </si>
  <si>
    <t>82.00%</t>
  </si>
  <si>
    <t>Accounts Receivable [Member] | Caribbean</t>
  </si>
  <si>
    <t>5.00%</t>
  </si>
  <si>
    <t>Accounts Receivable [Member] | Central America [Member]</t>
  </si>
  <si>
    <t>6.00%</t>
  </si>
  <si>
    <t>Accounts Receivable [Member] | South America [Member]</t>
  </si>
  <si>
    <t>12.00%</t>
  </si>
  <si>
    <t>Minimum [Member]</t>
  </si>
  <si>
    <t>Interest rates used in customer contracts</t>
  </si>
  <si>
    <t>Useful life of property and equipment</t>
  </si>
  <si>
    <t>2 years</t>
  </si>
  <si>
    <t>Maximum [Member]</t>
  </si>
  <si>
    <t>5 years</t>
  </si>
  <si>
    <t>ACCOUNTS RECEIVABLE (Details) - USD ($)</t>
  </si>
  <si>
    <t>Accounts receivable under normal 30 day terms</t>
  </si>
  <si>
    <t>Financed contracts:</t>
  </si>
  <si>
    <t>Current portion of long-term</t>
  </si>
  <si>
    <t>Long-term, net of current portion</t>
  </si>
  <si>
    <t>Total accounts receivable</t>
  </si>
  <si>
    <t>Less allowance for doubtful accounts</t>
  </si>
  <si>
    <t>Accounts receivable, net</t>
  </si>
  <si>
    <t>Presented on the balance sheet as:</t>
  </si>
  <si>
    <t>ACCOUNTS RECEIVABLE (Details 1) - USD ($)</t>
  </si>
  <si>
    <t>Accounts receivable allowance, beginning of year</t>
  </si>
  <si>
    <t>Provision adjustment</t>
  </si>
  <si>
    <t>Write-off</t>
  </si>
  <si>
    <t>Accounts receivable allowance, end of year</t>
  </si>
  <si>
    <t>ACCOUNTS RECEIVABLE (Details Narrative) - USD ($)</t>
  </si>
  <si>
    <t>Accounts, Notes, Loans and Financing Receivable [Line Items]</t>
  </si>
  <si>
    <t>Allowance for Doubtful Accounts Receivable, Current</t>
  </si>
  <si>
    <t>Accounts Receivable, Net, Current, Total</t>
  </si>
  <si>
    <t>Contract with Customer, Liability, Noncurrent</t>
  </si>
  <si>
    <t>Financing Receivable [Member]</t>
  </si>
  <si>
    <t>Trade Accounts Receivable [Member]</t>
  </si>
  <si>
    <t>PROPERTY AND EQUIPMENT (Details) - USD ($)</t>
  </si>
  <si>
    <t>Property and equipment, gross</t>
  </si>
  <si>
    <t>Less: accumulated depreciation</t>
  </si>
  <si>
    <t>Office Equipment [Member]</t>
  </si>
  <si>
    <t>Vehicles [Member]</t>
  </si>
  <si>
    <t>PROPERTY AND EQUIPMENT (Details Narrative) - USD ($)</t>
  </si>
  <si>
    <t>Depreciation</t>
  </si>
  <si>
    <t>OPERATING LEASES (Details)</t>
  </si>
  <si>
    <t>Dec. 31, 2018USD ($)</t>
  </si>
  <si>
    <t>2019</t>
  </si>
  <si>
    <t>2020</t>
  </si>
  <si>
    <t>2021</t>
  </si>
  <si>
    <t>OPERATING LEASES (Details Narrative) - USD ($)</t>
  </si>
  <si>
    <t>Operating Leases, Rent Expense, Net</t>
  </si>
  <si>
    <t>Excluding operating expenses</t>
  </si>
  <si>
    <t>Lease Term</t>
  </si>
  <si>
    <t>Lease And Rental Expense Per Month</t>
  </si>
  <si>
    <t>STOCKHOLDERS' EQUITY (Details Narrative) - USD ($)</t>
  </si>
  <si>
    <t>Jan. 08, 2019</t>
  </si>
  <si>
    <t>Dec. 12, 2018</t>
  </si>
  <si>
    <t>Jan. 08, 2018</t>
  </si>
  <si>
    <t>May 10, 2018</t>
  </si>
  <si>
    <t>Share-based Compensation Arrangement by Share-based Payment Award [Line Items]</t>
  </si>
  <si>
    <t>Treasury stock, shares</t>
  </si>
  <si>
    <t>Treasury Stock, Value</t>
  </si>
  <si>
    <t>Treasury stock acquired, average cost per share</t>
  </si>
  <si>
    <t>Number of stock repurchased during period, shares</t>
  </si>
  <si>
    <t>Number of stock repurchased during period, value</t>
  </si>
  <si>
    <t>Number of shares isued for services, value</t>
  </si>
  <si>
    <t>Nonvested awards, compensation cost not yet recognized</t>
  </si>
  <si>
    <t>Unvested stock compensation expense weighted average period</t>
  </si>
  <si>
    <t>Restricted Stock [Member]</t>
  </si>
  <si>
    <t>Restricted stock units</t>
  </si>
  <si>
    <t>Number of shares vested</t>
  </si>
  <si>
    <t>Employees [Member]</t>
  </si>
  <si>
    <t>Chief Financial Officer [Member]</t>
  </si>
  <si>
    <t>Description of share- based award terms</t>
  </si>
  <si>
    <t>These shares are subject to a four year vesting schedule as follows: 20,000 shares in year one; 10,000 shares in each subsequent year.</t>
  </si>
  <si>
    <t>Equity instruments other than options, vested in period, fair value</t>
  </si>
  <si>
    <t>Employees And Board Of Directors [Member]</t>
  </si>
  <si>
    <t>Vesting Period</t>
  </si>
  <si>
    <t>P1Y</t>
  </si>
  <si>
    <t>Non Employees [Member]</t>
  </si>
  <si>
    <t>Number of shares issued for services</t>
  </si>
  <si>
    <t>Stock Repurchase Program [Member]</t>
  </si>
  <si>
    <t>Stock repurchase program, authorized amount</t>
  </si>
  <si>
    <t>Number of shares authorized to be repurchased</t>
  </si>
  <si>
    <t>INCOME TAXES (Details) - USD ($)</t>
  </si>
  <si>
    <t>Current tax expense</t>
  </si>
  <si>
    <t>Deferred tax (benefit)</t>
  </si>
  <si>
    <t>Total income tax expense (benefit)</t>
  </si>
  <si>
    <t>INCOME TAXES (Details 1) - USD ($)</t>
  </si>
  <si>
    <t>Expected federal tax, Amount</t>
  </si>
  <si>
    <t>Permanent differences, Amount</t>
  </si>
  <si>
    <t>State income tax, net of federal tax benefit, Amount</t>
  </si>
  <si>
    <t>Foreign tax credit, Amount</t>
  </si>
  <si>
    <t>Other, Amount</t>
  </si>
  <si>
    <t>Tax law change, Amount</t>
  </si>
  <si>
    <t>Expected federal tax, Percenage</t>
  </si>
  <si>
    <t>21.00%</t>
  </si>
  <si>
    <t>34.00%</t>
  </si>
  <si>
    <t>Permanent differences, Percentage</t>
  </si>
  <si>
    <t>1.20%</t>
  </si>
  <si>
    <t>3.50%</t>
  </si>
  <si>
    <t>State income tax, net of federal tax benefit, Percentage</t>
  </si>
  <si>
    <t>2.70%</t>
  </si>
  <si>
    <t>Foreign tax credit, Percentage</t>
  </si>
  <si>
    <t>(0.40%)</t>
  </si>
  <si>
    <t>(0.00%)</t>
  </si>
  <si>
    <t>Other, Percentage</t>
  </si>
  <si>
    <t>7.10%</t>
  </si>
  <si>
    <t>(3.00%)</t>
  </si>
  <si>
    <t>Tax law change, Percentage</t>
  </si>
  <si>
    <t>0.00%</t>
  </si>
  <si>
    <t>(77.00%)</t>
  </si>
  <si>
    <t>Total, Percent</t>
  </si>
  <si>
    <t>32.90%</t>
  </si>
  <si>
    <t>(39.80%)</t>
  </si>
  <si>
    <t>INCOME TAXES  (Details 2) - USD ($)</t>
  </si>
  <si>
    <t>Current deferred tax asset (liabilities):</t>
  </si>
  <si>
    <t>Allowance for doubtful accounts</t>
  </si>
  <si>
    <t>Prepaid expenses</t>
  </si>
  <si>
    <t>Deferred revenue</t>
  </si>
  <si>
    <t>Net current deferred tax liability</t>
  </si>
  <si>
    <t>Long-term deferred tax asset:</t>
  </si>
  <si>
    <t>NOL - State</t>
  </si>
  <si>
    <t>Foreign tax credit</t>
  </si>
  <si>
    <t>Book - Tax depreciation</t>
  </si>
  <si>
    <t>Net long-term deferred tax asset</t>
  </si>
  <si>
    <t>Net deferred tax liability</t>
  </si>
  <si>
    <t>INCOME TAXES  (Details Narrative)</t>
  </si>
  <si>
    <t>Operating Loss Carryforwards Expiration Date1</t>
  </si>
  <si>
    <t>expires between 2025 and 2035 if not used</t>
  </si>
  <si>
    <t>State and Local Jurisdiction [Member]</t>
  </si>
  <si>
    <t>Operating Loss Carryforwards</t>
  </si>
  <si>
    <t>Domestic Tax Authority [Member]</t>
  </si>
  <si>
    <t>EARNINGS PER SHARE (Details) - USD ($)</t>
  </si>
  <si>
    <t>Basic and diluted earnings per share calculation:</t>
  </si>
  <si>
    <t>Net income to common stockholders</t>
  </si>
  <si>
    <t>Weighted average number of common shares outstanding - basic (in shares)</t>
  </si>
  <si>
    <t>Basic net income per share (in dollars per share)</t>
  </si>
  <si>
    <t>Weighted average number of common shares outstanding - diluted (in shares)</t>
  </si>
  <si>
    <t>Diluted net income per share (in dollars per share)</t>
  </si>
  <si>
    <t>EARNINGS PER SHARE (Details Narrative)</t>
  </si>
  <si>
    <t>Dec. 31, 2018shares</t>
  </si>
  <si>
    <t>Common stock equivalents dilutive effect</t>
  </si>
  <si>
    <t>FOREIGN CURRENCY EXCHANGE RATE RISK (Details Narrative) - USD ($)</t>
  </si>
  <si>
    <t>Accounts Receivable, Gross, Noncurrent</t>
  </si>
  <si>
    <t>COLOMBIA</t>
  </si>
  <si>
    <t>COMMITMENT AND CONTINGENCIES (Details Narrative)</t>
  </si>
  <si>
    <t>Operating Leases, Future Minimum Payments Du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17</v>
      </c>
    </row>
    <row r="15" spans="1:4">
      <c r="A15" s="4" t="s">
        <v>26</v>
      </c>
      <c r="B15" s="4" t="s">
        <v>17</v>
      </c>
    </row>
    <row r="16" spans="1:4">
      <c r="A16" s="4" t="s">
        <v>27</v>
      </c>
      <c r="B16" s="4" t="s">
        <v>28</v>
      </c>
    </row>
    <row r="17" spans="1:4">
      <c r="A17" s="4" t="s">
        <v>29</v>
      </c>
      <c r="B17" s="4" t="s">
        <v>30</v>
      </c>
    </row>
    <row r="18" spans="1:4">
      <c r="A18" s="4" t="s">
        <v>31</v>
      </c>
      <c r="B18" s="4" t="s">
        <v>17</v>
      </c>
    </row>
    <row r="19" spans="1:4">
      <c r="A19" s="4" t="s">
        <v>32</v>
      </c>
      <c r="D19" s="5" t="n">
        <v>5.2</v>
      </c>
    </row>
    <row r="20" spans="1:4">
      <c r="A20" s="4" t="s">
        <v>33</v>
      </c>
      <c r="C20" s="6" t="n">
        <v>4528668</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3</v>
      </c>
      <c r="B1" s="2" t="s">
        <v>1</v>
      </c>
    </row>
    <row r="2" spans="1:2">
      <c r="B2" s="2" t="s">
        <v>2</v>
      </c>
    </row>
    <row r="3" spans="1:2">
      <c r="A3" s="3" t="s">
        <v>158</v>
      </c>
    </row>
    <row r="4" spans="1:2">
      <c r="A4" s="4" t="s">
        <v>63</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7</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43</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4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15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53</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290797</v>
      </c>
      <c r="C3" s="7" t="n">
        <v>1322743</v>
      </c>
    </row>
    <row r="4" spans="1:3">
      <c r="A4" s="4" t="s">
        <v>42</v>
      </c>
      <c r="B4" s="6" t="n">
        <v>2866474</v>
      </c>
      <c r="C4" s="6" t="n">
        <v>3053280</v>
      </c>
    </row>
    <row r="5" spans="1:3">
      <c r="A5" s="4" t="s">
        <v>43</v>
      </c>
      <c r="B5" s="6" t="n">
        <v>762165</v>
      </c>
      <c r="C5" s="6" t="n">
        <v>466207</v>
      </c>
    </row>
    <row r="6" spans="1:3">
      <c r="A6" s="4" t="s">
        <v>44</v>
      </c>
      <c r="B6" s="6" t="n">
        <v>291837</v>
      </c>
      <c r="C6" s="6" t="n">
        <v>464385</v>
      </c>
    </row>
    <row r="7" spans="1:3">
      <c r="A7" s="4" t="s">
        <v>45</v>
      </c>
      <c r="B7" s="6" t="n">
        <v>5211273</v>
      </c>
      <c r="C7" s="6" t="n">
        <v>5306615</v>
      </c>
    </row>
    <row r="8" spans="1:3">
      <c r="A8" s="3" t="s">
        <v>46</v>
      </c>
    </row>
    <row r="9" spans="1:3">
      <c r="A9" s="4" t="s">
        <v>47</v>
      </c>
      <c r="B9" s="6" t="n">
        <v>86656</v>
      </c>
      <c r="C9" s="6" t="n">
        <v>71786</v>
      </c>
    </row>
    <row r="10" spans="1:3">
      <c r="A10" s="4" t="s">
        <v>48</v>
      </c>
      <c r="B10" s="6" t="n">
        <v>528401</v>
      </c>
      <c r="C10" s="6" t="n">
        <v>967092</v>
      </c>
    </row>
    <row r="11" spans="1:3">
      <c r="A11" s="4" t="s">
        <v>49</v>
      </c>
      <c r="B11" s="6" t="n">
        <v>1030354</v>
      </c>
      <c r="C11" s="6" t="n">
        <v>1515120</v>
      </c>
    </row>
    <row r="12" spans="1:3">
      <c r="A12" s="4" t="s">
        <v>50</v>
      </c>
      <c r="B12" s="6" t="n">
        <v>1645411</v>
      </c>
      <c r="C12" s="6" t="n">
        <v>2553998</v>
      </c>
    </row>
    <row r="13" spans="1:3">
      <c r="A13" s="4" t="s">
        <v>51</v>
      </c>
      <c r="B13" s="6" t="n">
        <v>6856684</v>
      </c>
      <c r="C13" s="6" t="n">
        <v>7860613</v>
      </c>
    </row>
    <row r="14" spans="1:3">
      <c r="A14" s="3" t="s">
        <v>52</v>
      </c>
    </row>
    <row r="15" spans="1:3">
      <c r="A15" s="4" t="s">
        <v>53</v>
      </c>
      <c r="B15" s="6" t="n">
        <v>387868</v>
      </c>
      <c r="C15" s="6" t="n">
        <v>572485</v>
      </c>
    </row>
    <row r="16" spans="1:3">
      <c r="A16" s="4" t="s">
        <v>54</v>
      </c>
      <c r="B16" s="6" t="n">
        <v>34388</v>
      </c>
      <c r="C16" s="6" t="n">
        <v>30085</v>
      </c>
    </row>
    <row r="17" spans="1:3">
      <c r="A17" s="4" t="s">
        <v>55</v>
      </c>
      <c r="B17" s="6" t="n">
        <v>2221</v>
      </c>
      <c r="C17" s="6" t="n">
        <v>0</v>
      </c>
    </row>
    <row r="18" spans="1:3">
      <c r="A18" s="4" t="s">
        <v>56</v>
      </c>
      <c r="B18" s="6" t="n">
        <v>334784</v>
      </c>
      <c r="C18" s="6" t="n">
        <v>18168</v>
      </c>
    </row>
    <row r="19" spans="1:3">
      <c r="A19" s="4" t="s">
        <v>57</v>
      </c>
      <c r="B19" s="6" t="n">
        <v>53027</v>
      </c>
      <c r="C19" s="6" t="n">
        <v>62627</v>
      </c>
    </row>
    <row r="20" spans="1:3">
      <c r="A20" s="4" t="s">
        <v>58</v>
      </c>
      <c r="B20" s="6" t="n">
        <v>812288</v>
      </c>
      <c r="C20" s="6" t="n">
        <v>683365</v>
      </c>
    </row>
    <row r="21" spans="1:3">
      <c r="A21" s="3" t="s">
        <v>59</v>
      </c>
    </row>
    <row r="22" spans="1:3">
      <c r="A22" s="4" t="s">
        <v>60</v>
      </c>
      <c r="B22" s="6" t="n">
        <v>1690660</v>
      </c>
      <c r="C22" s="6" t="n">
        <v>3313772</v>
      </c>
    </row>
    <row r="23" spans="1:3">
      <c r="A23" s="4" t="s">
        <v>61</v>
      </c>
      <c r="B23" s="6" t="n">
        <v>555000</v>
      </c>
      <c r="C23" s="6" t="n">
        <v>516000</v>
      </c>
    </row>
    <row r="24" spans="1:3">
      <c r="A24" s="4" t="s">
        <v>62</v>
      </c>
      <c r="B24" s="6" t="n">
        <v>3057948</v>
      </c>
      <c r="C24" s="6" t="n">
        <v>4513137</v>
      </c>
    </row>
    <row r="25" spans="1:3">
      <c r="A25" s="3" t="s">
        <v>63</v>
      </c>
    </row>
    <row r="26" spans="1:3">
      <c r="A26" s="4" t="s">
        <v>64</v>
      </c>
      <c r="B26" s="6" t="n">
        <v>4529</v>
      </c>
      <c r="C26" s="6" t="n">
        <v>4512</v>
      </c>
    </row>
    <row r="27" spans="1:3">
      <c r="A27" s="4" t="s">
        <v>65</v>
      </c>
      <c r="B27" s="6" t="n">
        <v>1795955</v>
      </c>
      <c r="C27" s="6" t="n">
        <v>1809511</v>
      </c>
    </row>
    <row r="28" spans="1:3">
      <c r="A28" s="4" t="s">
        <v>66</v>
      </c>
      <c r="B28" s="6" t="n">
        <v>2194778</v>
      </c>
      <c r="C28" s="6" t="n">
        <v>1679813</v>
      </c>
    </row>
    <row r="29" spans="1:3">
      <c r="A29" s="4" t="s">
        <v>67</v>
      </c>
      <c r="B29" s="6" t="n">
        <v>3995262</v>
      </c>
      <c r="C29" s="6" t="n">
        <v>3493836</v>
      </c>
    </row>
    <row r="30" spans="1:3">
      <c r="A30" s="4" t="s">
        <v>68</v>
      </c>
      <c r="B30" s="6" t="n">
        <v>-196526</v>
      </c>
      <c r="C30" s="6" t="n">
        <v>-146360</v>
      </c>
    </row>
    <row r="31" spans="1:3">
      <c r="A31" s="4" t="s">
        <v>69</v>
      </c>
      <c r="B31" s="6" t="n">
        <v>3798736</v>
      </c>
      <c r="C31" s="6" t="n">
        <v>3347476</v>
      </c>
    </row>
    <row r="32" spans="1:3">
      <c r="A32" s="4" t="s">
        <v>70</v>
      </c>
      <c r="B32" s="7" t="n">
        <v>6856684</v>
      </c>
      <c r="C32" s="7" t="n">
        <v>7860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56</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61</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32</v>
      </c>
      <c r="B1" s="2" t="s">
        <v>1</v>
      </c>
    </row>
    <row r="2" spans="1:3">
      <c r="B2" s="2" t="s">
        <v>2</v>
      </c>
      <c r="C2" s="2" t="s">
        <v>39</v>
      </c>
    </row>
    <row r="3" spans="1:3">
      <c r="A3" s="4" t="s">
        <v>233</v>
      </c>
    </row>
    <row r="4" spans="1:3">
      <c r="A4" s="3" t="s">
        <v>234</v>
      </c>
    </row>
    <row r="5" spans="1:3">
      <c r="A5" s="4" t="s">
        <v>235</v>
      </c>
      <c r="B5" s="4" t="s">
        <v>236</v>
      </c>
      <c r="C5" s="4" t="s">
        <v>236</v>
      </c>
    </row>
    <row r="6" spans="1:3">
      <c r="A6" s="4" t="s">
        <v>237</v>
      </c>
    </row>
    <row r="7" spans="1:3">
      <c r="A7" s="3" t="s">
        <v>234</v>
      </c>
    </row>
    <row r="8" spans="1:3">
      <c r="A8" s="4" t="s">
        <v>235</v>
      </c>
      <c r="B8" s="4" t="s">
        <v>238</v>
      </c>
      <c r="C8" s="4" t="s">
        <v>239</v>
      </c>
    </row>
    <row r="9" spans="1:3">
      <c r="A9" s="4" t="s">
        <v>240</v>
      </c>
    </row>
    <row r="10" spans="1:3">
      <c r="A10" s="3" t="s">
        <v>234</v>
      </c>
    </row>
    <row r="11" spans="1:3">
      <c r="A11" s="4" t="s">
        <v>235</v>
      </c>
      <c r="B11" s="4" t="s">
        <v>241</v>
      </c>
      <c r="C11" s="4" t="s">
        <v>242</v>
      </c>
    </row>
    <row r="12" spans="1:3">
      <c r="A12" s="4" t="s">
        <v>243</v>
      </c>
    </row>
    <row r="13" spans="1:3">
      <c r="A13" s="3" t="s">
        <v>234</v>
      </c>
    </row>
    <row r="14" spans="1:3">
      <c r="A14" s="4" t="s">
        <v>235</v>
      </c>
      <c r="B14" s="4" t="s">
        <v>236</v>
      </c>
      <c r="C14" s="4" t="s">
        <v>236</v>
      </c>
    </row>
    <row r="15" spans="1:3">
      <c r="A15" s="4" t="s">
        <v>244</v>
      </c>
    </row>
    <row r="16" spans="1:3">
      <c r="A16" s="3" t="s">
        <v>234</v>
      </c>
    </row>
    <row r="17" spans="1:3">
      <c r="A17" s="4" t="s">
        <v>235</v>
      </c>
      <c r="B17" s="4" t="s">
        <v>245</v>
      </c>
      <c r="C17" s="4" t="s">
        <v>246</v>
      </c>
    </row>
    <row r="18" spans="1:3">
      <c r="A18" s="4" t="s">
        <v>247</v>
      </c>
    </row>
    <row r="19" spans="1:3">
      <c r="A19" s="3" t="s">
        <v>234</v>
      </c>
    </row>
    <row r="20" spans="1:3">
      <c r="A20" s="4" t="s">
        <v>235</v>
      </c>
      <c r="B20" s="4" t="s">
        <v>248</v>
      </c>
      <c r="C20" s="4" t="s">
        <v>24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39</v>
      </c>
    </row>
    <row r="3" spans="1:3">
      <c r="A3" s="4" t="s">
        <v>251</v>
      </c>
      <c r="B3" s="7" t="n">
        <v>7818697</v>
      </c>
      <c r="C3" s="7" t="n">
        <v>6380367</v>
      </c>
    </row>
    <row r="4" spans="1:3">
      <c r="A4" s="4" t="s">
        <v>252</v>
      </c>
      <c r="B4" s="4" t="s">
        <v>236</v>
      </c>
      <c r="C4" s="4" t="s">
        <v>236</v>
      </c>
    </row>
    <row r="5" spans="1:3">
      <c r="A5" s="4" t="s">
        <v>253</v>
      </c>
    </row>
    <row r="6" spans="1:3">
      <c r="A6" s="4" t="s">
        <v>251</v>
      </c>
      <c r="B6" s="7" t="n">
        <v>4953871</v>
      </c>
      <c r="C6" s="7" t="n">
        <v>3926420</v>
      </c>
    </row>
    <row r="7" spans="1:3">
      <c r="A7" s="4" t="s">
        <v>252</v>
      </c>
      <c r="B7" s="4" t="s">
        <v>254</v>
      </c>
      <c r="C7" s="4" t="s">
        <v>255</v>
      </c>
    </row>
    <row r="8" spans="1:3">
      <c r="A8" s="4" t="s">
        <v>256</v>
      </c>
    </row>
    <row r="9" spans="1:3">
      <c r="A9" s="4" t="s">
        <v>251</v>
      </c>
      <c r="B9" s="7" t="n">
        <v>2635122</v>
      </c>
      <c r="C9" s="7" t="n">
        <v>2269840</v>
      </c>
    </row>
    <row r="10" spans="1:3">
      <c r="A10" s="4" t="s">
        <v>252</v>
      </c>
      <c r="B10" s="4" t="s">
        <v>257</v>
      </c>
      <c r="C10" s="4" t="s">
        <v>258</v>
      </c>
    </row>
    <row r="11" spans="1:3">
      <c r="A11" s="4" t="s">
        <v>259</v>
      </c>
    </row>
    <row r="12" spans="1:3">
      <c r="A12" s="4" t="s">
        <v>251</v>
      </c>
      <c r="B12" s="7" t="n">
        <v>229704</v>
      </c>
      <c r="C12" s="7" t="n">
        <v>184107</v>
      </c>
    </row>
    <row r="13" spans="1:3">
      <c r="A13" s="4" t="s">
        <v>252</v>
      </c>
      <c r="B13" s="4" t="s">
        <v>260</v>
      </c>
      <c r="C13" s="4" t="s">
        <v>26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62</v>
      </c>
      <c r="B1" s="2" t="s">
        <v>1</v>
      </c>
    </row>
    <row r="2" spans="1:3">
      <c r="B2" s="2" t="s">
        <v>2</v>
      </c>
      <c r="C2" s="2" t="s">
        <v>39</v>
      </c>
    </row>
    <row r="3" spans="1:3">
      <c r="A3" s="3" t="s">
        <v>263</v>
      </c>
    </row>
    <row r="4" spans="1:3">
      <c r="A4" s="4" t="s">
        <v>264</v>
      </c>
      <c r="B4" s="7" t="n">
        <v>118765</v>
      </c>
      <c r="C4" s="7" t="n">
        <v>46686</v>
      </c>
    </row>
    <row r="5" spans="1:3">
      <c r="A5" s="4" t="s">
        <v>265</v>
      </c>
      <c r="B5" s="6" t="n">
        <v>762165</v>
      </c>
      <c r="C5" s="6" t="n">
        <v>466207</v>
      </c>
    </row>
    <row r="6" spans="1:3">
      <c r="A6" s="4" t="s">
        <v>266</v>
      </c>
      <c r="B6" s="6" t="n">
        <v>50824</v>
      </c>
      <c r="C6" s="6" t="n">
        <v>0</v>
      </c>
    </row>
    <row r="7" spans="1:3">
      <c r="A7" s="4" t="s">
        <v>267</v>
      </c>
      <c r="B7" s="6" t="n">
        <v>528401</v>
      </c>
      <c r="C7" s="6" t="n">
        <v>967092</v>
      </c>
    </row>
    <row r="8" spans="1:3">
      <c r="A8" s="4" t="s">
        <v>268</v>
      </c>
      <c r="B8" s="6" t="n">
        <v>124000</v>
      </c>
    </row>
    <row r="9" spans="1:3">
      <c r="A9" s="4" t="s">
        <v>269</v>
      </c>
      <c r="B9" s="6" t="n">
        <v>250000</v>
      </c>
    </row>
    <row r="10" spans="1:3">
      <c r="A10" s="4" t="s">
        <v>270</v>
      </c>
      <c r="B10" s="7" t="n">
        <v>53027</v>
      </c>
      <c r="C10" s="7" t="n">
        <v>62627</v>
      </c>
    </row>
    <row r="11" spans="1:3">
      <c r="A11" s="4" t="s">
        <v>271</v>
      </c>
    </row>
    <row r="12" spans="1:3">
      <c r="A12" s="3" t="s">
        <v>263</v>
      </c>
    </row>
    <row r="13" spans="1:3">
      <c r="A13" s="4" t="s">
        <v>252</v>
      </c>
      <c r="B13" s="4" t="s">
        <v>272</v>
      </c>
    </row>
    <row r="14" spans="1:3">
      <c r="A14" s="4" t="s">
        <v>237</v>
      </c>
    </row>
    <row r="15" spans="1:3">
      <c r="A15" s="3" t="s">
        <v>263</v>
      </c>
    </row>
    <row r="16" spans="1:3">
      <c r="A16" s="4" t="s">
        <v>252</v>
      </c>
      <c r="B16" s="4" t="s">
        <v>238</v>
      </c>
      <c r="C16" s="4" t="s">
        <v>239</v>
      </c>
    </row>
    <row r="17" spans="1:3">
      <c r="A17" s="4" t="s">
        <v>273</v>
      </c>
    </row>
    <row r="18" spans="1:3">
      <c r="A18" s="3" t="s">
        <v>263</v>
      </c>
    </row>
    <row r="19" spans="1:3">
      <c r="A19" s="4" t="s">
        <v>252</v>
      </c>
      <c r="B19" s="4" t="s">
        <v>274</v>
      </c>
      <c r="C19" s="4" t="s">
        <v>275</v>
      </c>
    </row>
    <row r="20" spans="1:3">
      <c r="A20" s="4" t="s">
        <v>276</v>
      </c>
    </row>
    <row r="21" spans="1:3">
      <c r="A21" s="3" t="s">
        <v>263</v>
      </c>
    </row>
    <row r="22" spans="1:3">
      <c r="A22" s="4" t="s">
        <v>252</v>
      </c>
      <c r="B22" s="4" t="s">
        <v>277</v>
      </c>
      <c r="C22" s="4" t="s">
        <v>278</v>
      </c>
    </row>
    <row r="23" spans="1:3">
      <c r="A23" s="4" t="s">
        <v>279</v>
      </c>
    </row>
    <row r="24" spans="1:3">
      <c r="A24" s="3" t="s">
        <v>263</v>
      </c>
    </row>
    <row r="25" spans="1:3">
      <c r="A25" s="4" t="s">
        <v>252</v>
      </c>
      <c r="B25" s="4" t="s">
        <v>280</v>
      </c>
      <c r="C25" s="4" t="s">
        <v>278</v>
      </c>
    </row>
    <row r="26" spans="1:3">
      <c r="A26" s="4" t="s">
        <v>281</v>
      </c>
    </row>
    <row r="27" spans="1:3">
      <c r="A27" s="3" t="s">
        <v>263</v>
      </c>
    </row>
    <row r="28" spans="1:3">
      <c r="A28" s="4" t="s">
        <v>252</v>
      </c>
      <c r="B28" s="4" t="s">
        <v>280</v>
      </c>
      <c r="C28" s="4" t="s">
        <v>261</v>
      </c>
    </row>
    <row r="29" spans="1:3">
      <c r="A29" s="4" t="s">
        <v>244</v>
      </c>
    </row>
    <row r="30" spans="1:3">
      <c r="A30" s="3" t="s">
        <v>263</v>
      </c>
    </row>
    <row r="31" spans="1:3">
      <c r="A31" s="4" t="s">
        <v>252</v>
      </c>
      <c r="B31" s="4" t="s">
        <v>245</v>
      </c>
      <c r="C31" s="4" t="s">
        <v>246</v>
      </c>
    </row>
    <row r="32" spans="1:3">
      <c r="A32" s="4" t="s">
        <v>282</v>
      </c>
    </row>
    <row r="33" spans="1:3">
      <c r="A33" s="3" t="s">
        <v>263</v>
      </c>
    </row>
    <row r="34" spans="1:3">
      <c r="A34" s="4" t="s">
        <v>252</v>
      </c>
      <c r="B34" s="4" t="s">
        <v>283</v>
      </c>
      <c r="C34" s="4" t="s">
        <v>284</v>
      </c>
    </row>
    <row r="35" spans="1:3">
      <c r="A35" s="4" t="s">
        <v>285</v>
      </c>
    </row>
    <row r="36" spans="1:3">
      <c r="A36" s="3" t="s">
        <v>263</v>
      </c>
    </row>
    <row r="37" spans="1:3">
      <c r="A37" s="4" t="s">
        <v>252</v>
      </c>
      <c r="B37" s="4" t="s">
        <v>286</v>
      </c>
      <c r="C37" s="4" t="s">
        <v>278</v>
      </c>
    </row>
    <row r="38" spans="1:3">
      <c r="A38" s="4" t="s">
        <v>287</v>
      </c>
    </row>
    <row r="39" spans="1:3">
      <c r="A39" s="3" t="s">
        <v>263</v>
      </c>
    </row>
    <row r="40" spans="1:3">
      <c r="A40" s="4" t="s">
        <v>252</v>
      </c>
      <c r="B40" s="4" t="s">
        <v>277</v>
      </c>
      <c r="C40" s="4" t="s">
        <v>288</v>
      </c>
    </row>
    <row r="41" spans="1:3">
      <c r="A41" s="4" t="s">
        <v>289</v>
      </c>
    </row>
    <row r="42" spans="1:3">
      <c r="A42" s="3" t="s">
        <v>263</v>
      </c>
    </row>
    <row r="43" spans="1:3">
      <c r="A43" s="4" t="s">
        <v>252</v>
      </c>
      <c r="B43" s="4" t="s">
        <v>280</v>
      </c>
      <c r="C43" s="4" t="s">
        <v>290</v>
      </c>
    </row>
    <row r="44" spans="1:3">
      <c r="A44" s="4" t="s">
        <v>291</v>
      </c>
    </row>
    <row r="45" spans="1:3">
      <c r="A45" s="3" t="s">
        <v>263</v>
      </c>
    </row>
    <row r="46" spans="1:3">
      <c r="A46" s="4" t="s">
        <v>292</v>
      </c>
      <c r="B46" s="4" t="s">
        <v>278</v>
      </c>
    </row>
    <row r="47" spans="1:3">
      <c r="A47" s="4" t="s">
        <v>293</v>
      </c>
      <c r="B47" s="4" t="s">
        <v>294</v>
      </c>
    </row>
    <row r="48" spans="1:3">
      <c r="A48" s="4" t="s">
        <v>295</v>
      </c>
    </row>
    <row r="49" spans="1:3">
      <c r="A49" s="3" t="s">
        <v>263</v>
      </c>
    </row>
    <row r="50" spans="1:3">
      <c r="A50" s="4" t="s">
        <v>292</v>
      </c>
      <c r="B50" s="4" t="s">
        <v>288</v>
      </c>
    </row>
    <row r="51" spans="1:3">
      <c r="A51" s="4" t="s">
        <v>293</v>
      </c>
      <c r="B51" s="4" t="s">
        <v>29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7</v>
      </c>
      <c r="B1" s="2" t="s">
        <v>2</v>
      </c>
      <c r="C1" s="2" t="s">
        <v>39</v>
      </c>
    </row>
    <row r="2" spans="1:3">
      <c r="A2" s="3" t="s">
        <v>150</v>
      </c>
    </row>
    <row r="3" spans="1:3">
      <c r="A3" s="4" t="s">
        <v>298</v>
      </c>
      <c r="B3" s="7" t="n">
        <v>2165820</v>
      </c>
      <c r="C3" s="7" t="n">
        <v>1493084</v>
      </c>
    </row>
    <row r="4" spans="1:3">
      <c r="A4" s="3" t="s">
        <v>299</v>
      </c>
    </row>
    <row r="5" spans="1:3">
      <c r="A5" s="4" t="s">
        <v>300</v>
      </c>
      <c r="B5" s="6" t="n">
        <v>866494</v>
      </c>
      <c r="C5" s="6" t="n">
        <v>1741669</v>
      </c>
    </row>
    <row r="6" spans="1:3">
      <c r="A6" s="4" t="s">
        <v>301</v>
      </c>
      <c r="B6" s="6" t="n">
        <v>1030354</v>
      </c>
      <c r="C6" s="6" t="n">
        <v>1515120</v>
      </c>
    </row>
    <row r="7" spans="1:3">
      <c r="A7" s="4" t="s">
        <v>302</v>
      </c>
      <c r="B7" s="6" t="n">
        <v>4062668</v>
      </c>
      <c r="C7" s="6" t="n">
        <v>4749873</v>
      </c>
    </row>
    <row r="8" spans="1:3">
      <c r="A8" s="4" t="s">
        <v>303</v>
      </c>
      <c r="B8" s="6" t="n">
        <v>-165840</v>
      </c>
      <c r="C8" s="6" t="n">
        <v>-181473</v>
      </c>
    </row>
    <row r="9" spans="1:3">
      <c r="A9" s="4" t="s">
        <v>304</v>
      </c>
      <c r="B9" s="6" t="n">
        <v>3896828</v>
      </c>
      <c r="C9" s="6" t="n">
        <v>4568400</v>
      </c>
    </row>
    <row r="10" spans="1:3">
      <c r="A10" s="3" t="s">
        <v>305</v>
      </c>
    </row>
    <row r="11" spans="1:3">
      <c r="A11" s="4" t="s">
        <v>304</v>
      </c>
      <c r="B11" s="6" t="n">
        <v>2866474</v>
      </c>
      <c r="C11" s="6" t="n">
        <v>3053280</v>
      </c>
    </row>
    <row r="12" spans="1:3">
      <c r="A12" s="4" t="s">
        <v>49</v>
      </c>
      <c r="B12" s="7" t="n">
        <v>1030354</v>
      </c>
      <c r="C12" s="7" t="n">
        <v>15151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06</v>
      </c>
      <c r="B1" s="2" t="s">
        <v>1</v>
      </c>
    </row>
    <row r="2" spans="1:3">
      <c r="B2" s="2" t="s">
        <v>2</v>
      </c>
      <c r="C2" s="2" t="s">
        <v>39</v>
      </c>
    </row>
    <row r="3" spans="1:3">
      <c r="A3" s="3" t="s">
        <v>150</v>
      </c>
    </row>
    <row r="4" spans="1:3">
      <c r="A4" s="4" t="s">
        <v>307</v>
      </c>
      <c r="B4" s="7" t="n">
        <v>181473</v>
      </c>
      <c r="C4" s="7" t="n">
        <v>200266</v>
      </c>
    </row>
    <row r="5" spans="1:3">
      <c r="A5" s="4" t="s">
        <v>308</v>
      </c>
      <c r="B5" s="6" t="n">
        <v>125405</v>
      </c>
      <c r="C5" s="6" t="n">
        <v>131454</v>
      </c>
    </row>
    <row r="6" spans="1:3">
      <c r="A6" s="4" t="s">
        <v>309</v>
      </c>
      <c r="B6" s="6" t="n">
        <v>-141038</v>
      </c>
      <c r="C6" s="6" t="n">
        <v>-150247</v>
      </c>
    </row>
    <row r="7" spans="1:3">
      <c r="A7" s="4" t="s">
        <v>310</v>
      </c>
      <c r="B7" s="7" t="n">
        <v>165840</v>
      </c>
      <c r="C7" s="7" t="n">
        <v>18147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1</v>
      </c>
      <c r="B1" s="2" t="s">
        <v>2</v>
      </c>
      <c r="C1" s="2" t="s">
        <v>39</v>
      </c>
    </row>
    <row r="2" spans="1:3">
      <c r="A2" s="3" t="s">
        <v>312</v>
      </c>
    </row>
    <row r="3" spans="1:3">
      <c r="A3" s="4" t="s">
        <v>313</v>
      </c>
      <c r="B3" s="7" t="n">
        <v>165840</v>
      </c>
      <c r="C3" s="7" t="n">
        <v>181473</v>
      </c>
    </row>
    <row r="4" spans="1:3">
      <c r="A4" s="4" t="s">
        <v>314</v>
      </c>
      <c r="B4" s="6" t="n">
        <v>2866474</v>
      </c>
      <c r="C4" s="6" t="n">
        <v>3053280</v>
      </c>
    </row>
    <row r="5" spans="1:3">
      <c r="A5" s="4" t="s">
        <v>315</v>
      </c>
      <c r="B5" s="6" t="n">
        <v>1690660</v>
      </c>
      <c r="C5" s="6" t="n">
        <v>3313772</v>
      </c>
    </row>
    <row r="6" spans="1:3">
      <c r="A6" s="4" t="s">
        <v>316</v>
      </c>
    </row>
    <row r="7" spans="1:3">
      <c r="A7" s="3" t="s">
        <v>312</v>
      </c>
    </row>
    <row r="8" spans="1:3">
      <c r="A8" s="4" t="s">
        <v>313</v>
      </c>
      <c r="B8" s="6" t="n">
        <v>61800</v>
      </c>
      <c r="C8" s="6" t="n">
        <v>0</v>
      </c>
    </row>
    <row r="9" spans="1:3">
      <c r="A9" s="4" t="s">
        <v>314</v>
      </c>
      <c r="B9" s="6" t="n">
        <v>1896848</v>
      </c>
      <c r="C9" s="6" t="n">
        <v>3256789</v>
      </c>
    </row>
    <row r="10" spans="1:3">
      <c r="A10" s="4" t="s">
        <v>315</v>
      </c>
      <c r="B10" s="6" t="n">
        <v>1690660</v>
      </c>
      <c r="C10" s="6" t="n">
        <v>3313772</v>
      </c>
    </row>
    <row r="11" spans="1:3">
      <c r="A11" s="4" t="s">
        <v>317</v>
      </c>
    </row>
    <row r="12" spans="1:3">
      <c r="A12" s="3" t="s">
        <v>312</v>
      </c>
    </row>
    <row r="13" spans="1:3">
      <c r="A13" s="4" t="s">
        <v>313</v>
      </c>
      <c r="B13" s="7" t="n">
        <v>104040</v>
      </c>
      <c r="C13" s="7" t="n">
        <v>1814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8</v>
      </c>
      <c r="B1" s="2" t="s">
        <v>2</v>
      </c>
      <c r="C1" s="2" t="s">
        <v>39</v>
      </c>
    </row>
    <row r="2" spans="1:3">
      <c r="A2" s="4" t="s">
        <v>319</v>
      </c>
      <c r="B2" s="7" t="n">
        <v>225314</v>
      </c>
      <c r="C2" s="7" t="n">
        <v>164599</v>
      </c>
    </row>
    <row r="3" spans="1:3">
      <c r="A3" s="4" t="s">
        <v>320</v>
      </c>
      <c r="B3" s="6" t="n">
        <v>-138658</v>
      </c>
      <c r="C3" s="6" t="n">
        <v>-92813</v>
      </c>
    </row>
    <row r="4" spans="1:3">
      <c r="A4" s="4" t="s">
        <v>47</v>
      </c>
      <c r="B4" s="6" t="n">
        <v>86656</v>
      </c>
      <c r="C4" s="6" t="n">
        <v>71786</v>
      </c>
    </row>
    <row r="5" spans="1:3">
      <c r="A5" s="4" t="s">
        <v>321</v>
      </c>
    </row>
    <row r="6" spans="1:3">
      <c r="A6" s="4" t="s">
        <v>319</v>
      </c>
      <c r="B6" s="6" t="n">
        <v>49294</v>
      </c>
      <c r="C6" s="6" t="n">
        <v>49294</v>
      </c>
    </row>
    <row r="7" spans="1:3">
      <c r="A7" s="4" t="s">
        <v>322</v>
      </c>
    </row>
    <row r="8" spans="1:3">
      <c r="A8" s="4" t="s">
        <v>319</v>
      </c>
      <c r="B8" s="7" t="n">
        <v>176020</v>
      </c>
      <c r="C8" s="7" t="n">
        <v>1153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1</v>
      </c>
      <c r="B1" s="2" t="s">
        <v>2</v>
      </c>
      <c r="C1" s="2" t="s">
        <v>39</v>
      </c>
    </row>
    <row r="2" spans="1:3">
      <c r="A2" s="3" t="s">
        <v>72</v>
      </c>
    </row>
    <row r="3" spans="1:3">
      <c r="A3" s="4" t="s">
        <v>73</v>
      </c>
      <c r="B3" s="7" t="n">
        <v>165840</v>
      </c>
      <c r="C3" s="7" t="n">
        <v>181473</v>
      </c>
    </row>
    <row r="4" spans="1:3">
      <c r="A4" s="4" t="s">
        <v>74</v>
      </c>
      <c r="B4" s="8" t="n">
        <v>0.001</v>
      </c>
      <c r="C4" s="8" t="n">
        <v>0.001</v>
      </c>
    </row>
    <row r="5" spans="1:3">
      <c r="A5" s="4" t="s">
        <v>75</v>
      </c>
      <c r="B5" s="6" t="n">
        <v>25000000</v>
      </c>
      <c r="C5" s="6" t="n">
        <v>25000000</v>
      </c>
    </row>
    <row r="6" spans="1:3">
      <c r="A6" s="4" t="s">
        <v>76</v>
      </c>
      <c r="B6" s="6" t="n">
        <v>4656734</v>
      </c>
      <c r="C6" s="6" t="n">
        <v>4656734</v>
      </c>
    </row>
    <row r="7" spans="1:3">
      <c r="A7" s="4" t="s">
        <v>77</v>
      </c>
      <c r="B7" s="6" t="n">
        <v>4528669</v>
      </c>
      <c r="C7" s="6" t="n">
        <v>4511965</v>
      </c>
    </row>
    <row r="8" spans="1:3">
      <c r="A8" s="4" t="s">
        <v>78</v>
      </c>
      <c r="B8" s="6" t="n">
        <v>128065</v>
      </c>
      <c r="C8" s="6" t="n">
        <v>144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3</v>
      </c>
      <c r="B1" s="2" t="s">
        <v>1</v>
      </c>
    </row>
    <row r="2" spans="1:3">
      <c r="B2" s="2" t="s">
        <v>2</v>
      </c>
      <c r="C2" s="2" t="s">
        <v>39</v>
      </c>
    </row>
    <row r="3" spans="1:3">
      <c r="A3" s="3" t="s">
        <v>153</v>
      </c>
    </row>
    <row r="4" spans="1:3">
      <c r="A4" s="4" t="s">
        <v>324</v>
      </c>
      <c r="B4" s="7" t="n">
        <v>45845</v>
      </c>
      <c r="C4" s="7" t="n">
        <v>332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21"/>
  </cols>
  <sheetData>
    <row r="1" spans="1:2">
      <c r="A1" s="1" t="s">
        <v>325</v>
      </c>
      <c r="B1" s="2" t="s">
        <v>326</v>
      </c>
    </row>
    <row r="2" spans="1:2">
      <c r="A2" s="3" t="s">
        <v>156</v>
      </c>
    </row>
    <row r="3" spans="1:2">
      <c r="A3" s="4" t="s">
        <v>327</v>
      </c>
      <c r="B3" s="7" t="n">
        <v>61700</v>
      </c>
    </row>
    <row r="4" spans="1:2">
      <c r="A4" s="4" t="s">
        <v>328</v>
      </c>
      <c r="B4" s="6" t="n">
        <v>57436</v>
      </c>
    </row>
    <row r="5" spans="1:2">
      <c r="A5" s="4" t="s">
        <v>329</v>
      </c>
      <c r="B5" s="6" t="n">
        <v>28632</v>
      </c>
    </row>
    <row r="6" spans="1:2">
      <c r="A6" s="4" t="s">
        <v>100</v>
      </c>
      <c r="B6" s="7" t="n">
        <v>1477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30</v>
      </c>
      <c r="B1" s="2" t="s">
        <v>1</v>
      </c>
    </row>
    <row r="2" spans="1:3">
      <c r="B2" s="2" t="s">
        <v>2</v>
      </c>
      <c r="C2" s="2" t="s">
        <v>39</v>
      </c>
    </row>
    <row r="3" spans="1:3">
      <c r="A3" s="4" t="s">
        <v>331</v>
      </c>
      <c r="B3" s="7" t="n">
        <v>52583</v>
      </c>
      <c r="C3" s="7" t="n">
        <v>46932</v>
      </c>
    </row>
    <row r="4" spans="1:3">
      <c r="A4" s="4" t="s">
        <v>332</v>
      </c>
      <c r="B4" s="7" t="n">
        <v>1300</v>
      </c>
    </row>
    <row r="5" spans="1:3">
      <c r="A5" s="4" t="s">
        <v>333</v>
      </c>
      <c r="B5" s="4" t="s">
        <v>294</v>
      </c>
    </row>
    <row r="6" spans="1:3">
      <c r="A6" s="4" t="s">
        <v>291</v>
      </c>
    </row>
    <row r="7" spans="1:3">
      <c r="A7" s="4" t="s">
        <v>334</v>
      </c>
      <c r="B7" s="7" t="n">
        <v>3670</v>
      </c>
    </row>
    <row r="8" spans="1:3">
      <c r="A8" s="4" t="s">
        <v>295</v>
      </c>
    </row>
    <row r="9" spans="1:3">
      <c r="A9" s="4" t="s">
        <v>334</v>
      </c>
      <c r="B9" s="7" t="n">
        <v>40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80"/>
    <col customWidth="1" max="5" min="5" width="14"/>
    <col customWidth="1" max="6" min="6" width="13"/>
    <col customWidth="1" max="7" min="7" width="14"/>
  </cols>
  <sheetData>
    <row r="1" spans="1:7">
      <c r="A1" s="1" t="s">
        <v>335</v>
      </c>
      <c r="B1" s="2" t="s">
        <v>336</v>
      </c>
      <c r="C1" s="2" t="s">
        <v>337</v>
      </c>
      <c r="D1" s="2" t="s">
        <v>338</v>
      </c>
      <c r="E1" s="2" t="s">
        <v>2</v>
      </c>
      <c r="F1" s="2" t="s">
        <v>339</v>
      </c>
      <c r="G1" s="2" t="s">
        <v>39</v>
      </c>
    </row>
    <row r="2" spans="1:7">
      <c r="A2" s="3" t="s">
        <v>340</v>
      </c>
    </row>
    <row r="3" spans="1:7">
      <c r="A3" s="4" t="s">
        <v>341</v>
      </c>
      <c r="E3" s="6" t="n">
        <v>128065</v>
      </c>
      <c r="G3" s="6" t="n">
        <v>144769</v>
      </c>
    </row>
    <row r="4" spans="1:7">
      <c r="A4" s="4" t="s">
        <v>342</v>
      </c>
      <c r="E4" s="7" t="n">
        <v>196526</v>
      </c>
      <c r="G4" s="7" t="n">
        <v>146360</v>
      </c>
    </row>
    <row r="5" spans="1:7">
      <c r="A5" s="4" t="s">
        <v>343</v>
      </c>
      <c r="E5" s="9" t="n">
        <v>2.31</v>
      </c>
    </row>
    <row r="6" spans="1:7">
      <c r="A6" s="4" t="s">
        <v>344</v>
      </c>
      <c r="E6" s="6" t="n">
        <v>48500</v>
      </c>
    </row>
    <row r="7" spans="1:7">
      <c r="A7" s="4" t="s">
        <v>345</v>
      </c>
      <c r="E7" s="7" t="n">
        <v>112000</v>
      </c>
    </row>
    <row r="8" spans="1:7">
      <c r="A8" s="4" t="s">
        <v>346</v>
      </c>
      <c r="E8" s="6" t="n">
        <v>0</v>
      </c>
    </row>
    <row r="9" spans="1:7">
      <c r="A9" s="4" t="s">
        <v>347</v>
      </c>
      <c r="E9" s="7" t="n">
        <v>103000</v>
      </c>
    </row>
    <row r="10" spans="1:7">
      <c r="A10" s="4" t="s">
        <v>348</v>
      </c>
      <c r="E10" s="4" t="s">
        <v>294</v>
      </c>
    </row>
    <row r="11" spans="1:7">
      <c r="A11" s="4" t="s">
        <v>349</v>
      </c>
    </row>
    <row r="12" spans="1:7">
      <c r="A12" s="3" t="s">
        <v>340</v>
      </c>
    </row>
    <row r="13" spans="1:7">
      <c r="A13" s="4" t="s">
        <v>350</v>
      </c>
      <c r="E13" s="6" t="n">
        <v>59000</v>
      </c>
      <c r="G13" s="6" t="n">
        <v>0</v>
      </c>
    </row>
    <row r="14" spans="1:7">
      <c r="A14" s="4" t="s">
        <v>351</v>
      </c>
      <c r="B14" s="6" t="n">
        <v>20000</v>
      </c>
    </row>
    <row r="15" spans="1:7">
      <c r="A15" s="4" t="s">
        <v>352</v>
      </c>
    </row>
    <row r="16" spans="1:7">
      <c r="A16" s="3" t="s">
        <v>340</v>
      </c>
    </row>
    <row r="17" spans="1:7">
      <c r="A17" s="4" t="s">
        <v>341</v>
      </c>
      <c r="E17" s="6" t="n">
        <v>128065</v>
      </c>
      <c r="G17" s="6" t="n">
        <v>144769</v>
      </c>
    </row>
    <row r="18" spans="1:7">
      <c r="A18" s="4" t="s">
        <v>342</v>
      </c>
      <c r="E18" s="7" t="n">
        <v>196526</v>
      </c>
      <c r="G18" s="7" t="n">
        <v>146360</v>
      </c>
    </row>
    <row r="19" spans="1:7">
      <c r="A19" s="4" t="s">
        <v>353</v>
      </c>
    </row>
    <row r="20" spans="1:7">
      <c r="A20" s="3" t="s">
        <v>340</v>
      </c>
    </row>
    <row r="21" spans="1:7">
      <c r="A21" s="4" t="s">
        <v>354</v>
      </c>
      <c r="D21" s="4" t="s">
        <v>355</v>
      </c>
    </row>
    <row r="22" spans="1:7">
      <c r="A22" s="4" t="s">
        <v>356</v>
      </c>
      <c r="D22" s="7" t="n">
        <v>117500</v>
      </c>
    </row>
    <row r="23" spans="1:7">
      <c r="A23" s="4" t="s">
        <v>350</v>
      </c>
      <c r="D23" s="6" t="n">
        <v>50000</v>
      </c>
    </row>
    <row r="24" spans="1:7">
      <c r="A24" s="4" t="s">
        <v>357</v>
      </c>
    </row>
    <row r="25" spans="1:7">
      <c r="A25" s="3" t="s">
        <v>340</v>
      </c>
    </row>
    <row r="26" spans="1:7">
      <c r="A26" s="4" t="s">
        <v>350</v>
      </c>
      <c r="C26" s="6" t="n">
        <v>9000</v>
      </c>
    </row>
    <row r="27" spans="1:7">
      <c r="A27" s="4" t="s">
        <v>358</v>
      </c>
      <c r="C27" s="4" t="s">
        <v>359</v>
      </c>
    </row>
    <row r="28" spans="1:7">
      <c r="A28" s="4" t="s">
        <v>360</v>
      </c>
    </row>
    <row r="29" spans="1:7">
      <c r="A29" s="3" t="s">
        <v>340</v>
      </c>
    </row>
    <row r="30" spans="1:7">
      <c r="A30" s="4" t="s">
        <v>361</v>
      </c>
      <c r="E30" s="6" t="n">
        <v>6000</v>
      </c>
    </row>
    <row r="31" spans="1:7">
      <c r="A31" s="4" t="s">
        <v>346</v>
      </c>
      <c r="E31" s="7" t="n">
        <v>14000</v>
      </c>
    </row>
    <row r="32" spans="1:7">
      <c r="A32" s="4" t="s">
        <v>362</v>
      </c>
    </row>
    <row r="33" spans="1:7">
      <c r="A33" s="3" t="s">
        <v>340</v>
      </c>
    </row>
    <row r="34" spans="1:7">
      <c r="A34" s="4" t="s">
        <v>363</v>
      </c>
      <c r="F34" s="7" t="n">
        <v>600000</v>
      </c>
    </row>
    <row r="35" spans="1:7">
      <c r="A35" s="4" t="s">
        <v>364</v>
      </c>
      <c r="F35" s="6" t="n">
        <v>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65</v>
      </c>
      <c r="B1" s="2" t="s">
        <v>1</v>
      </c>
    </row>
    <row r="2" spans="1:3">
      <c r="B2" s="2" t="s">
        <v>2</v>
      </c>
      <c r="C2" s="2" t="s">
        <v>39</v>
      </c>
    </row>
    <row r="3" spans="1:3">
      <c r="A3" s="3" t="s">
        <v>161</v>
      </c>
    </row>
    <row r="4" spans="1:3">
      <c r="A4" s="4" t="s">
        <v>366</v>
      </c>
      <c r="B4" s="7" t="n">
        <v>214000</v>
      </c>
      <c r="C4" s="7" t="n">
        <v>78000</v>
      </c>
    </row>
    <row r="5" spans="1:3">
      <c r="A5" s="4" t="s">
        <v>367</v>
      </c>
      <c r="B5" s="6" t="n">
        <v>39000</v>
      </c>
      <c r="C5" s="6" t="n">
        <v>-244000</v>
      </c>
    </row>
    <row r="6" spans="1:3">
      <c r="A6" s="4" t="s">
        <v>368</v>
      </c>
      <c r="B6" s="7" t="n">
        <v>253000</v>
      </c>
      <c r="C6" s="7" t="n">
        <v>-16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69</v>
      </c>
      <c r="B1" s="2" t="s">
        <v>1</v>
      </c>
    </row>
    <row r="2" spans="1:3">
      <c r="B2" s="2" t="s">
        <v>2</v>
      </c>
      <c r="C2" s="2" t="s">
        <v>39</v>
      </c>
    </row>
    <row r="3" spans="1:3">
      <c r="A3" s="3" t="s">
        <v>161</v>
      </c>
    </row>
    <row r="4" spans="1:3">
      <c r="A4" s="4" t="s">
        <v>370</v>
      </c>
      <c r="B4" s="7" t="n">
        <v>161300</v>
      </c>
      <c r="C4" s="7" t="n">
        <v>141800</v>
      </c>
    </row>
    <row r="5" spans="1:3">
      <c r="A5" s="4" t="s">
        <v>371</v>
      </c>
      <c r="B5" s="6" t="n">
        <v>9100</v>
      </c>
      <c r="C5" s="6" t="n">
        <v>14500</v>
      </c>
    </row>
    <row r="6" spans="1:3">
      <c r="A6" s="4" t="s">
        <v>372</v>
      </c>
      <c r="B6" s="6" t="n">
        <v>30900</v>
      </c>
      <c r="C6" s="6" t="n">
        <v>11300</v>
      </c>
    </row>
    <row r="7" spans="1:3">
      <c r="A7" s="4" t="s">
        <v>373</v>
      </c>
      <c r="B7" s="6" t="n">
        <v>-3100</v>
      </c>
      <c r="C7" s="6" t="n">
        <v>0</v>
      </c>
    </row>
    <row r="8" spans="1:3">
      <c r="A8" s="4" t="s">
        <v>374</v>
      </c>
      <c r="B8" s="6" t="n">
        <v>54800</v>
      </c>
      <c r="C8" s="6" t="n">
        <v>-12600</v>
      </c>
    </row>
    <row r="9" spans="1:3">
      <c r="A9" s="4" t="s">
        <v>375</v>
      </c>
      <c r="B9" s="6" t="n">
        <v>0</v>
      </c>
      <c r="C9" s="6" t="n">
        <v>-321000</v>
      </c>
    </row>
    <row r="10" spans="1:3">
      <c r="A10" s="4" t="s">
        <v>368</v>
      </c>
      <c r="B10" s="7" t="n">
        <v>253000</v>
      </c>
      <c r="C10" s="7" t="n">
        <v>-166000</v>
      </c>
    </row>
    <row r="11" spans="1:3">
      <c r="A11" s="4" t="s">
        <v>376</v>
      </c>
      <c r="B11" s="4" t="s">
        <v>377</v>
      </c>
      <c r="C11" s="4" t="s">
        <v>378</v>
      </c>
    </row>
    <row r="12" spans="1:3">
      <c r="A12" s="4" t="s">
        <v>379</v>
      </c>
      <c r="B12" s="4" t="s">
        <v>380</v>
      </c>
      <c r="C12" s="4" t="s">
        <v>381</v>
      </c>
    </row>
    <row r="13" spans="1:3">
      <c r="A13" s="4" t="s">
        <v>382</v>
      </c>
      <c r="B13" s="4" t="s">
        <v>277</v>
      </c>
      <c r="C13" s="4" t="s">
        <v>383</v>
      </c>
    </row>
    <row r="14" spans="1:3">
      <c r="A14" s="4" t="s">
        <v>384</v>
      </c>
      <c r="B14" s="4" t="s">
        <v>385</v>
      </c>
      <c r="C14" s="4" t="s">
        <v>386</v>
      </c>
    </row>
    <row r="15" spans="1:3">
      <c r="A15" s="4" t="s">
        <v>387</v>
      </c>
      <c r="B15" s="4" t="s">
        <v>388</v>
      </c>
      <c r="C15" s="4" t="s">
        <v>389</v>
      </c>
    </row>
    <row r="16" spans="1:3">
      <c r="A16" s="4" t="s">
        <v>390</v>
      </c>
      <c r="B16" s="4" t="s">
        <v>391</v>
      </c>
      <c r="C16" s="4" t="s">
        <v>392</v>
      </c>
    </row>
    <row r="17" spans="1:3">
      <c r="A17" s="4" t="s">
        <v>393</v>
      </c>
      <c r="B17" s="4" t="s">
        <v>394</v>
      </c>
      <c r="C17" s="4" t="s">
        <v>39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96</v>
      </c>
      <c r="B1" s="2" t="s">
        <v>2</v>
      </c>
      <c r="C1" s="2" t="s">
        <v>39</v>
      </c>
    </row>
    <row r="2" spans="1:3">
      <c r="A2" s="3" t="s">
        <v>397</v>
      </c>
    </row>
    <row r="3" spans="1:3">
      <c r="A3" s="4" t="s">
        <v>53</v>
      </c>
      <c r="B3" s="7" t="n">
        <v>82000</v>
      </c>
      <c r="C3" s="7" t="n">
        <v>54000</v>
      </c>
    </row>
    <row r="4" spans="1:3">
      <c r="A4" s="4" t="s">
        <v>126</v>
      </c>
      <c r="B4" s="6" t="n">
        <v>-1026000</v>
      </c>
      <c r="C4" s="6" t="n">
        <v>-1127000</v>
      </c>
    </row>
    <row r="5" spans="1:3">
      <c r="A5" s="4" t="s">
        <v>398</v>
      </c>
      <c r="B5" s="6" t="n">
        <v>46000</v>
      </c>
      <c r="C5" s="6" t="n">
        <v>44000</v>
      </c>
    </row>
    <row r="6" spans="1:3">
      <c r="A6" s="4" t="s">
        <v>399</v>
      </c>
      <c r="B6" s="6" t="n">
        <v>-75000</v>
      </c>
      <c r="C6" s="6" t="n">
        <v>-110000</v>
      </c>
    </row>
    <row r="7" spans="1:3">
      <c r="A7" s="4" t="s">
        <v>400</v>
      </c>
      <c r="B7" s="6" t="n">
        <v>376000</v>
      </c>
      <c r="C7" s="6" t="n">
        <v>554000</v>
      </c>
    </row>
    <row r="8" spans="1:3">
      <c r="A8" s="4" t="s">
        <v>401</v>
      </c>
      <c r="B8" s="6" t="n">
        <v>-597000</v>
      </c>
      <c r="C8" s="6" t="n">
        <v>-585000</v>
      </c>
    </row>
    <row r="9" spans="1:3">
      <c r="A9" s="3" t="s">
        <v>402</v>
      </c>
    </row>
    <row r="10" spans="1:3">
      <c r="A10" s="4" t="s">
        <v>403</v>
      </c>
      <c r="B10" s="6" t="n">
        <v>4000</v>
      </c>
      <c r="C10" s="6" t="n">
        <v>24000</v>
      </c>
    </row>
    <row r="11" spans="1:3">
      <c r="A11" s="4" t="s">
        <v>404</v>
      </c>
      <c r="B11" s="6" t="n">
        <v>38000</v>
      </c>
      <c r="C11" s="6" t="n">
        <v>52000</v>
      </c>
    </row>
    <row r="12" spans="1:3">
      <c r="A12" s="4" t="s">
        <v>405</v>
      </c>
      <c r="B12" s="6" t="n">
        <v>0</v>
      </c>
      <c r="C12" s="6" t="n">
        <v>-7000</v>
      </c>
    </row>
    <row r="13" spans="1:3">
      <c r="A13" s="4" t="s">
        <v>406</v>
      </c>
      <c r="B13" s="6" t="n">
        <v>42000</v>
      </c>
      <c r="C13" s="6" t="n">
        <v>69000</v>
      </c>
    </row>
    <row r="14" spans="1:3">
      <c r="A14" s="4" t="s">
        <v>407</v>
      </c>
      <c r="B14" s="7" t="n">
        <v>-555000</v>
      </c>
      <c r="C14" s="7" t="n">
        <v>-51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42"/>
  </cols>
  <sheetData>
    <row r="1" spans="1:2">
      <c r="A1" s="1" t="s">
        <v>408</v>
      </c>
      <c r="B1" s="2" t="s">
        <v>1</v>
      </c>
    </row>
    <row r="2" spans="1:2">
      <c r="B2" s="2" t="s">
        <v>326</v>
      </c>
    </row>
    <row r="3" spans="1:2">
      <c r="A3" s="4" t="s">
        <v>409</v>
      </c>
      <c r="B3" s="4" t="s">
        <v>410</v>
      </c>
    </row>
    <row r="4" spans="1:2">
      <c r="A4" s="4" t="s">
        <v>411</v>
      </c>
    </row>
    <row r="5" spans="1:2">
      <c r="A5" s="4" t="s">
        <v>412</v>
      </c>
      <c r="B5" s="7" t="n">
        <v>105000</v>
      </c>
    </row>
    <row r="6" spans="1:2">
      <c r="A6" s="4" t="s">
        <v>413</v>
      </c>
    </row>
    <row r="7" spans="1:2">
      <c r="A7" s="4" t="s">
        <v>412</v>
      </c>
      <c r="B7"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14</v>
      </c>
      <c r="B1" s="2" t="s">
        <v>1</v>
      </c>
    </row>
    <row r="2" spans="1:3">
      <c r="B2" s="2" t="s">
        <v>2</v>
      </c>
      <c r="C2" s="2" t="s">
        <v>39</v>
      </c>
    </row>
    <row r="3" spans="1:3">
      <c r="A3" s="3" t="s">
        <v>415</v>
      </c>
    </row>
    <row r="4" spans="1:3">
      <c r="A4" s="4" t="s">
        <v>416</v>
      </c>
      <c r="B4" s="7" t="n">
        <v>514965</v>
      </c>
      <c r="C4" s="7" t="n">
        <v>583051</v>
      </c>
    </row>
    <row r="5" spans="1:3">
      <c r="A5" s="4" t="s">
        <v>417</v>
      </c>
      <c r="B5" s="6" t="n">
        <v>4473591</v>
      </c>
      <c r="C5" s="6" t="n">
        <v>4511965</v>
      </c>
    </row>
    <row r="6" spans="1:3">
      <c r="A6" s="4" t="s">
        <v>418</v>
      </c>
      <c r="B6" s="9" t="n">
        <v>0.12</v>
      </c>
      <c r="C6" s="9" t="n">
        <v>0.13</v>
      </c>
    </row>
    <row r="7" spans="1:3">
      <c r="A7" s="4" t="s">
        <v>419</v>
      </c>
      <c r="B7" s="6" t="n">
        <v>4490795</v>
      </c>
      <c r="C7" s="6" t="n">
        <v>4511965</v>
      </c>
    </row>
    <row r="8" spans="1:3">
      <c r="A8" s="4" t="s">
        <v>420</v>
      </c>
      <c r="B8" s="9" t="n">
        <v>0.11</v>
      </c>
      <c r="C8" s="9" t="n">
        <v>0.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0"/>
  </cols>
  <sheetData>
    <row r="1" spans="1:2">
      <c r="A1" s="1" t="s">
        <v>421</v>
      </c>
      <c r="B1" s="2" t="s">
        <v>1</v>
      </c>
    </row>
    <row r="2" spans="1:2">
      <c r="B2" s="2" t="s">
        <v>422</v>
      </c>
    </row>
    <row r="3" spans="1:2">
      <c r="A3" s="4" t="s">
        <v>349</v>
      </c>
    </row>
    <row r="4" spans="1:2">
      <c r="A4" s="4" t="s">
        <v>423</v>
      </c>
      <c r="B4" s="6" t="n">
        <v>172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9</v>
      </c>
      <c r="B1" s="2" t="s">
        <v>1</v>
      </c>
    </row>
    <row r="2" spans="1:3">
      <c r="B2" s="2" t="s">
        <v>2</v>
      </c>
      <c r="C2" s="2" t="s">
        <v>39</v>
      </c>
    </row>
    <row r="3" spans="1:3">
      <c r="A3" s="3" t="s">
        <v>80</v>
      </c>
    </row>
    <row r="4" spans="1:3">
      <c r="A4" s="4" t="s">
        <v>81</v>
      </c>
      <c r="B4" s="7" t="n">
        <v>2500407</v>
      </c>
      <c r="C4" s="7" t="n">
        <v>1948175</v>
      </c>
    </row>
    <row r="5" spans="1:3">
      <c r="A5" s="4" t="s">
        <v>82</v>
      </c>
      <c r="B5" s="6" t="n">
        <v>5318290</v>
      </c>
      <c r="C5" s="6" t="n">
        <v>4432192</v>
      </c>
    </row>
    <row r="6" spans="1:3">
      <c r="A6" s="3" t="s">
        <v>83</v>
      </c>
    </row>
    <row r="7" spans="1:3">
      <c r="A7" s="4" t="s">
        <v>84</v>
      </c>
      <c r="B7" s="6" t="n">
        <v>4611097</v>
      </c>
      <c r="C7" s="6" t="n">
        <v>4107117</v>
      </c>
    </row>
    <row r="8" spans="1:3">
      <c r="A8" s="4" t="s">
        <v>85</v>
      </c>
      <c r="B8" s="6" t="n">
        <v>707193</v>
      </c>
      <c r="C8" s="6" t="n">
        <v>325075</v>
      </c>
    </row>
    <row r="9" spans="1:3">
      <c r="A9" s="4" t="s">
        <v>86</v>
      </c>
      <c r="B9" s="6" t="n">
        <v>-9675</v>
      </c>
      <c r="C9" s="6" t="n">
        <v>-10912</v>
      </c>
    </row>
    <row r="10" spans="1:3">
      <c r="A10" s="4" t="s">
        <v>87</v>
      </c>
      <c r="B10" s="6" t="n">
        <v>70447</v>
      </c>
      <c r="C10" s="6" t="n">
        <v>102888</v>
      </c>
    </row>
    <row r="11" spans="1:3">
      <c r="A11" s="4" t="s">
        <v>88</v>
      </c>
      <c r="B11" s="6" t="n">
        <v>767965</v>
      </c>
      <c r="C11" s="6" t="n">
        <v>417051</v>
      </c>
    </row>
    <row r="12" spans="1:3">
      <c r="A12" s="4" t="s">
        <v>89</v>
      </c>
      <c r="B12" s="6" t="n">
        <v>253000</v>
      </c>
      <c r="C12" s="6" t="n">
        <v>-166000</v>
      </c>
    </row>
    <row r="13" spans="1:3">
      <c r="A13" s="4" t="s">
        <v>90</v>
      </c>
      <c r="B13" s="7" t="n">
        <v>514965</v>
      </c>
      <c r="C13" s="7" t="n">
        <v>583051</v>
      </c>
    </row>
    <row r="14" spans="1:3">
      <c r="A14" s="4" t="s">
        <v>91</v>
      </c>
      <c r="B14" s="9" t="n">
        <v>0.12</v>
      </c>
      <c r="C14" s="9" t="n">
        <v>0.13</v>
      </c>
    </row>
    <row r="15" spans="1:3">
      <c r="A15" s="4" t="s">
        <v>92</v>
      </c>
      <c r="B15" s="9" t="n">
        <v>0.11</v>
      </c>
      <c r="C15" s="9" t="n">
        <v>0.13</v>
      </c>
    </row>
    <row r="16" spans="1:3">
      <c r="A16" s="4" t="s">
        <v>93</v>
      </c>
      <c r="B16" s="6" t="n">
        <v>4473591</v>
      </c>
      <c r="C16" s="6" t="n">
        <v>4511965</v>
      </c>
    </row>
    <row r="17" spans="1:3">
      <c r="A17" s="4" t="s">
        <v>94</v>
      </c>
      <c r="B17" s="6" t="n">
        <v>4490795</v>
      </c>
      <c r="C17" s="6" t="n">
        <v>45119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4</v>
      </c>
      <c r="B1" s="2" t="s">
        <v>2</v>
      </c>
      <c r="C1" s="2" t="s">
        <v>39</v>
      </c>
    </row>
    <row r="2" spans="1:3">
      <c r="A2" s="3" t="s">
        <v>312</v>
      </c>
    </row>
    <row r="3" spans="1:3">
      <c r="A3" s="4" t="s">
        <v>425</v>
      </c>
      <c r="B3" s="7" t="n">
        <v>1030354</v>
      </c>
      <c r="C3" s="7" t="n">
        <v>1515120</v>
      </c>
    </row>
    <row r="4" spans="1:3">
      <c r="A4" s="4" t="s">
        <v>426</v>
      </c>
    </row>
    <row r="5" spans="1:3">
      <c r="A5" s="3" t="s">
        <v>312</v>
      </c>
    </row>
    <row r="6" spans="1:3">
      <c r="A6" s="4" t="s">
        <v>425</v>
      </c>
      <c r="B6" s="7" t="n">
        <v>31000</v>
      </c>
      <c r="C6" s="7" t="n">
        <v>31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27</v>
      </c>
      <c r="B1" s="2" t="s">
        <v>326</v>
      </c>
    </row>
    <row r="2" spans="1:2">
      <c r="A2" s="3" t="s">
        <v>170</v>
      </c>
    </row>
    <row r="3" spans="1:2">
      <c r="A3" s="4" t="s">
        <v>428</v>
      </c>
      <c r="B3" s="7" t="n">
        <v>14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27"/>
    <col customWidth="1" max="5" min="5" width="24"/>
    <col customWidth="1" max="6" min="6" width="12"/>
  </cols>
  <sheetData>
    <row r="1" spans="1:6">
      <c r="A1" s="1" t="s">
        <v>95</v>
      </c>
      <c r="B1" s="2" t="s">
        <v>96</v>
      </c>
      <c r="C1" s="2" t="s">
        <v>97</v>
      </c>
      <c r="D1" s="2" t="s">
        <v>98</v>
      </c>
      <c r="E1" s="2" t="s">
        <v>99</v>
      </c>
      <c r="F1" s="2" t="s">
        <v>100</v>
      </c>
    </row>
    <row r="2" spans="1:6">
      <c r="A2" s="4" t="s">
        <v>101</v>
      </c>
      <c r="B2" s="7" t="n">
        <v>4512</v>
      </c>
      <c r="C2" s="7" t="n">
        <v>1809511</v>
      </c>
      <c r="D2" s="7" t="n">
        <v>1096762</v>
      </c>
      <c r="E2" s="7" t="n">
        <v>-146360</v>
      </c>
      <c r="F2" s="7" t="n">
        <v>2764425</v>
      </c>
    </row>
    <row r="3" spans="1:6">
      <c r="A3" s="4" t="s">
        <v>102</v>
      </c>
      <c r="B3" s="6" t="n">
        <v>4511965</v>
      </c>
    </row>
    <row r="4" spans="1:6">
      <c r="A4" s="3" t="s">
        <v>103</v>
      </c>
    </row>
    <row r="5" spans="1:6">
      <c r="A5" s="4" t="s">
        <v>90</v>
      </c>
      <c r="D5" s="6" t="n">
        <v>583051</v>
      </c>
      <c r="F5" s="6" t="n">
        <v>583051</v>
      </c>
    </row>
    <row r="6" spans="1:6">
      <c r="A6" s="4" t="s">
        <v>104</v>
      </c>
      <c r="B6" s="7" t="n">
        <v>4512</v>
      </c>
      <c r="C6" s="6" t="n">
        <v>1809511</v>
      </c>
      <c r="D6" s="6" t="n">
        <v>1679813</v>
      </c>
      <c r="E6" s="6" t="n">
        <v>-146360</v>
      </c>
      <c r="F6" s="6" t="n">
        <v>3347476</v>
      </c>
    </row>
    <row r="7" spans="1:6">
      <c r="A7" s="4" t="s">
        <v>105</v>
      </c>
      <c r="B7" s="6" t="n">
        <v>4511965</v>
      </c>
    </row>
    <row r="8" spans="1:6">
      <c r="A8" s="3" t="s">
        <v>103</v>
      </c>
    </row>
    <row r="9" spans="1:6">
      <c r="A9" s="4" t="s">
        <v>106</v>
      </c>
      <c r="B9" s="7" t="n">
        <v>0</v>
      </c>
      <c r="C9" s="6" t="n">
        <v>34438</v>
      </c>
      <c r="D9" s="6" t="n">
        <v>0</v>
      </c>
      <c r="E9" s="6" t="n">
        <v>0</v>
      </c>
      <c r="F9" s="6" t="n">
        <v>34438</v>
      </c>
    </row>
    <row r="10" spans="1:6">
      <c r="A10" s="4" t="s">
        <v>107</v>
      </c>
      <c r="B10" s="6" t="n">
        <v>0</v>
      </c>
    </row>
    <row r="11" spans="1:6">
      <c r="A11" s="4" t="s">
        <v>108</v>
      </c>
      <c r="B11" s="7" t="n">
        <v>0</v>
      </c>
      <c r="C11" s="6" t="n">
        <v>14097</v>
      </c>
      <c r="D11" s="6" t="n">
        <v>0</v>
      </c>
      <c r="E11" s="6" t="n">
        <v>0</v>
      </c>
      <c r="F11" s="6" t="n">
        <v>14097</v>
      </c>
    </row>
    <row r="12" spans="1:6">
      <c r="A12" s="4" t="s">
        <v>109</v>
      </c>
      <c r="B12" s="6" t="n">
        <v>0</v>
      </c>
    </row>
    <row r="13" spans="1:6">
      <c r="A13" s="4" t="s">
        <v>110</v>
      </c>
      <c r="B13" s="7" t="n">
        <v>-48</v>
      </c>
      <c r="C13" s="6" t="n">
        <v>0</v>
      </c>
      <c r="D13" s="6" t="n">
        <v>0</v>
      </c>
      <c r="E13" s="6" t="n">
        <v>-112192</v>
      </c>
      <c r="F13" s="6" t="n">
        <v>-112240</v>
      </c>
    </row>
    <row r="14" spans="1:6">
      <c r="A14" s="4" t="s">
        <v>111</v>
      </c>
      <c r="B14" s="6" t="n">
        <v>-48500</v>
      </c>
    </row>
    <row r="15" spans="1:6">
      <c r="A15" s="4" t="s">
        <v>112</v>
      </c>
      <c r="B15" s="7" t="n">
        <v>65</v>
      </c>
      <c r="C15" s="6" t="n">
        <v>-62091</v>
      </c>
      <c r="D15" s="6" t="n">
        <v>0</v>
      </c>
      <c r="E15" s="6" t="n">
        <v>-62091</v>
      </c>
      <c r="F15" s="6" t="n">
        <v>0</v>
      </c>
    </row>
    <row r="16" spans="1:6">
      <c r="A16" s="4" t="s">
        <v>113</v>
      </c>
      <c r="B16" s="6" t="n">
        <v>65204</v>
      </c>
    </row>
    <row r="17" spans="1:6">
      <c r="A17" s="4" t="s">
        <v>90</v>
      </c>
      <c r="B17" s="7" t="n">
        <v>0</v>
      </c>
      <c r="C17" s="6" t="n">
        <v>0</v>
      </c>
      <c r="D17" s="6" t="n">
        <v>514965</v>
      </c>
      <c r="E17" s="6" t="n">
        <v>0</v>
      </c>
      <c r="F17" s="6" t="n">
        <v>514965</v>
      </c>
    </row>
    <row r="18" spans="1:6">
      <c r="A18" s="4" t="s">
        <v>114</v>
      </c>
      <c r="B18" s="7" t="n">
        <v>4529</v>
      </c>
      <c r="C18" s="7" t="n">
        <v>1795955</v>
      </c>
      <c r="D18" s="7" t="n">
        <v>2194778</v>
      </c>
      <c r="E18" s="7" t="n">
        <v>-196526</v>
      </c>
      <c r="F18" s="7" t="n">
        <v>3798736</v>
      </c>
    </row>
    <row r="19" spans="1:6">
      <c r="A19" s="4" t="s">
        <v>115</v>
      </c>
      <c r="B19" s="6" t="n">
        <v>45286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9</v>
      </c>
    </row>
    <row r="3" spans="1:3">
      <c r="A3" s="3" t="s">
        <v>117</v>
      </c>
    </row>
    <row r="4" spans="1:3">
      <c r="A4" s="4" t="s">
        <v>118</v>
      </c>
      <c r="B4" s="7" t="n">
        <v>514965</v>
      </c>
      <c r="C4" s="7" t="n">
        <v>583051</v>
      </c>
    </row>
    <row r="5" spans="1:3">
      <c r="A5" s="3" t="s">
        <v>119</v>
      </c>
    </row>
    <row r="6" spans="1:3">
      <c r="A6" s="4" t="s">
        <v>120</v>
      </c>
      <c r="B6" s="6" t="n">
        <v>45845</v>
      </c>
      <c r="C6" s="6" t="n">
        <v>33222</v>
      </c>
    </row>
    <row r="7" spans="1:3">
      <c r="A7" s="4" t="s">
        <v>121</v>
      </c>
      <c r="B7" s="6" t="n">
        <v>39000</v>
      </c>
      <c r="C7" s="6" t="n">
        <v>-244000</v>
      </c>
    </row>
    <row r="8" spans="1:3">
      <c r="A8" s="4" t="s">
        <v>122</v>
      </c>
      <c r="B8" s="6" t="n">
        <v>125405</v>
      </c>
      <c r="C8" s="6" t="n">
        <v>131454</v>
      </c>
    </row>
    <row r="9" spans="1:3">
      <c r="A9" s="4" t="s">
        <v>123</v>
      </c>
      <c r="B9" s="6" t="n">
        <v>0</v>
      </c>
      <c r="C9" s="6" t="n">
        <v>-1500</v>
      </c>
    </row>
    <row r="10" spans="1:3">
      <c r="A10" s="4" t="s">
        <v>124</v>
      </c>
      <c r="B10" s="6" t="n">
        <v>14097</v>
      </c>
      <c r="C10" s="6" t="n">
        <v>0</v>
      </c>
    </row>
    <row r="11" spans="1:3">
      <c r="A11" s="4" t="s">
        <v>106</v>
      </c>
      <c r="B11" s="6" t="n">
        <v>34438</v>
      </c>
      <c r="C11" s="6" t="n">
        <v>0</v>
      </c>
    </row>
    <row r="12" spans="1:3">
      <c r="A12" s="3" t="s">
        <v>125</v>
      </c>
    </row>
    <row r="13" spans="1:3">
      <c r="A13" s="4" t="s">
        <v>126</v>
      </c>
      <c r="B13" s="6" t="n">
        <v>546167</v>
      </c>
      <c r="C13" s="6" t="n">
        <v>-471201</v>
      </c>
    </row>
    <row r="14" spans="1:3">
      <c r="A14" s="4" t="s">
        <v>43</v>
      </c>
      <c r="B14" s="6" t="n">
        <v>-295958</v>
      </c>
      <c r="C14" s="6" t="n">
        <v>377026</v>
      </c>
    </row>
    <row r="15" spans="1:3">
      <c r="A15" s="4" t="s">
        <v>127</v>
      </c>
      <c r="B15" s="6" t="n">
        <v>611239</v>
      </c>
      <c r="C15" s="6" t="n">
        <v>11186</v>
      </c>
    </row>
    <row r="16" spans="1:3">
      <c r="A16" s="4" t="s">
        <v>53</v>
      </c>
      <c r="B16" s="6" t="n">
        <v>-184617</v>
      </c>
      <c r="C16" s="6" t="n">
        <v>99149</v>
      </c>
    </row>
    <row r="17" spans="1:3">
      <c r="A17" s="4" t="s">
        <v>54</v>
      </c>
      <c r="B17" s="6" t="n">
        <v>4303</v>
      </c>
      <c r="C17" s="6" t="n">
        <v>2285</v>
      </c>
    </row>
    <row r="18" spans="1:3">
      <c r="A18" s="4" t="s">
        <v>128</v>
      </c>
      <c r="B18" s="6" t="n">
        <v>-1306496</v>
      </c>
      <c r="C18" s="6" t="n">
        <v>555899</v>
      </c>
    </row>
    <row r="19" spans="1:3">
      <c r="A19" s="4" t="s">
        <v>129</v>
      </c>
      <c r="B19" s="6" t="n">
        <v>-9600</v>
      </c>
      <c r="C19" s="6" t="n">
        <v>238483</v>
      </c>
    </row>
    <row r="20" spans="1:3">
      <c r="A20" s="4" t="s">
        <v>130</v>
      </c>
      <c r="B20" s="6" t="n">
        <v>138788</v>
      </c>
      <c r="C20" s="6" t="n">
        <v>1315054</v>
      </c>
    </row>
    <row r="21" spans="1:3">
      <c r="A21" s="3" t="s">
        <v>131</v>
      </c>
    </row>
    <row r="22" spans="1:3">
      <c r="A22" s="4" t="s">
        <v>132</v>
      </c>
      <c r="B22" s="6" t="n">
        <v>-50715</v>
      </c>
      <c r="C22" s="6" t="n">
        <v>-38875</v>
      </c>
    </row>
    <row r="23" spans="1:3">
      <c r="A23" s="4" t="s">
        <v>133</v>
      </c>
      <c r="B23" s="6" t="n">
        <v>0</v>
      </c>
      <c r="C23" s="6" t="n">
        <v>1500</v>
      </c>
    </row>
    <row r="24" spans="1:3">
      <c r="A24" s="4" t="s">
        <v>134</v>
      </c>
      <c r="B24" s="6" t="n">
        <v>-50715</v>
      </c>
      <c r="C24" s="6" t="n">
        <v>-37375</v>
      </c>
    </row>
    <row r="25" spans="1:3">
      <c r="A25" s="3" t="s">
        <v>135</v>
      </c>
    </row>
    <row r="26" spans="1:3">
      <c r="A26" s="4" t="s">
        <v>136</v>
      </c>
      <c r="B26" s="6" t="n">
        <v>-7779</v>
      </c>
      <c r="C26" s="6" t="n">
        <v>-57625</v>
      </c>
    </row>
    <row r="27" spans="1:3">
      <c r="A27" s="4" t="s">
        <v>137</v>
      </c>
      <c r="B27" s="6" t="n">
        <v>-112240</v>
      </c>
      <c r="C27" s="6" t="n">
        <v>0</v>
      </c>
    </row>
    <row r="28" spans="1:3">
      <c r="A28" s="4" t="s">
        <v>138</v>
      </c>
      <c r="B28" s="6" t="n">
        <v>-120019</v>
      </c>
      <c r="C28" s="6" t="n">
        <v>-57625</v>
      </c>
    </row>
    <row r="29" spans="1:3">
      <c r="A29" s="4" t="s">
        <v>139</v>
      </c>
      <c r="B29" s="6" t="n">
        <v>-31946</v>
      </c>
      <c r="C29" s="6" t="n">
        <v>1220054</v>
      </c>
    </row>
    <row r="30" spans="1:3">
      <c r="A30" s="3" t="s">
        <v>140</v>
      </c>
    </row>
    <row r="31" spans="1:3">
      <c r="A31" s="4" t="s">
        <v>141</v>
      </c>
      <c r="B31" s="6" t="n">
        <v>1322743</v>
      </c>
      <c r="C31" s="6" t="n">
        <v>102689</v>
      </c>
    </row>
    <row r="32" spans="1:3">
      <c r="A32" s="4" t="s">
        <v>142</v>
      </c>
      <c r="B32" s="6" t="n">
        <v>1290797</v>
      </c>
      <c r="C32" s="6" t="n">
        <v>1322743</v>
      </c>
    </row>
    <row r="33" spans="1:3">
      <c r="A33" s="3" t="s">
        <v>143</v>
      </c>
    </row>
    <row r="34" spans="1:3">
      <c r="A34" s="4" t="s">
        <v>144</v>
      </c>
      <c r="B34" s="6" t="n">
        <v>62026</v>
      </c>
      <c r="C34" s="6" t="n">
        <v>0</v>
      </c>
    </row>
    <row r="35" spans="1:3">
      <c r="A35" s="4" t="s">
        <v>145</v>
      </c>
      <c r="B35" s="7" t="n">
        <v>10000</v>
      </c>
      <c r="C35" s="7" t="n">
        <v>324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7:24:50Z</dcterms:created>
  <dcterms:modified xmlns:dcterms="http://purl.org/dc/terms/" xmlns:xsi="http://www.w3.org/2001/XMLSchema-instance" xsi:type="dcterms:W3CDTF">2019-03-28T17:24:50Z</dcterms:modified>
</cp:coreProperties>
</file>